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Accounts Receivable and Signifi" sheetId="12" state="visible" r:id="rId12"/>
    <sheet xmlns:r="http://schemas.openxmlformats.org/officeDocument/2006/relationships" name="Unbilled Accounts Receivable an"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tangibles" sheetId="17" state="visible" r:id="rId17"/>
    <sheet xmlns:r="http://schemas.openxmlformats.org/officeDocument/2006/relationships" name="Goodwill" sheetId="18" state="visible" r:id="rId18"/>
    <sheet xmlns:r="http://schemas.openxmlformats.org/officeDocument/2006/relationships" name="Other Current Liabilities" sheetId="19" state="visible" r:id="rId19"/>
    <sheet xmlns:r="http://schemas.openxmlformats.org/officeDocument/2006/relationships" name="Line of Credit" sheetId="20" state="visible" r:id="rId20"/>
    <sheet xmlns:r="http://schemas.openxmlformats.org/officeDocument/2006/relationships" name="Other Obligation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 Options and Award Program" sheetId="24" state="visible" r:id="rId24"/>
    <sheet xmlns:r="http://schemas.openxmlformats.org/officeDocument/2006/relationships" name="Earnings Per Common Share (EP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Revenue by Service Type, Custom"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counts Receivable and Signi_2" sheetId="31" state="visible" r:id="rId31"/>
    <sheet xmlns:r="http://schemas.openxmlformats.org/officeDocument/2006/relationships" name="Unbilled Accounts Receivable _2"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tangibles (Tables)" sheetId="36" state="visible" r:id="rId36"/>
    <sheet xmlns:r="http://schemas.openxmlformats.org/officeDocument/2006/relationships" name="Other Current Liabilities (Tabl" sheetId="37" state="visible" r:id="rId37"/>
    <sheet xmlns:r="http://schemas.openxmlformats.org/officeDocument/2006/relationships" name="Income Taxes (Tables)" sheetId="38" state="visible" r:id="rId38"/>
    <sheet xmlns:r="http://schemas.openxmlformats.org/officeDocument/2006/relationships" name="Stock Options and Award Progr_2" sheetId="39" state="visible" r:id="rId39"/>
    <sheet xmlns:r="http://schemas.openxmlformats.org/officeDocument/2006/relationships" name="Earnings Per Common Share (EP_2" sheetId="40" state="visible" r:id="rId40"/>
    <sheet xmlns:r="http://schemas.openxmlformats.org/officeDocument/2006/relationships" name="Accumulated Other Comprehensi_2" sheetId="41" state="visible" r:id="rId41"/>
    <sheet xmlns:r="http://schemas.openxmlformats.org/officeDocument/2006/relationships" name="Revenue by Service Type, Cust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Accounts Receivable and Signi_3" sheetId="46" state="visible" r:id="rId46"/>
    <sheet xmlns:r="http://schemas.openxmlformats.org/officeDocument/2006/relationships" name="Accounts Receivable and Signi_4" sheetId="47" state="visible" r:id="rId47"/>
    <sheet xmlns:r="http://schemas.openxmlformats.org/officeDocument/2006/relationships" name="Accounts Receivable and Signi_5" sheetId="48" state="visible" r:id="rId48"/>
    <sheet xmlns:r="http://schemas.openxmlformats.org/officeDocument/2006/relationships" name="Unbilled Accounts Receivable _3" sheetId="49" state="visible" r:id="rId49"/>
    <sheet xmlns:r="http://schemas.openxmlformats.org/officeDocument/2006/relationships" name="Unbilled Accounts Receivable _4"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Intangible Assets (Details)" sheetId="57" state="visible" r:id="rId57"/>
    <sheet xmlns:r="http://schemas.openxmlformats.org/officeDocument/2006/relationships" name="Intangibles (Details 1)" sheetId="58" state="visible" r:id="rId58"/>
    <sheet xmlns:r="http://schemas.openxmlformats.org/officeDocument/2006/relationships" name="Intangibles (Details Narrative)" sheetId="59" state="visible" r:id="rId59"/>
    <sheet xmlns:r="http://schemas.openxmlformats.org/officeDocument/2006/relationships" name="Other Current Liabilities (Deta" sheetId="60" state="visible" r:id="rId60"/>
    <sheet xmlns:r="http://schemas.openxmlformats.org/officeDocument/2006/relationships" name="Line of Credit (Details Narrati" sheetId="61" state="visible" r:id="rId61"/>
    <sheet xmlns:r="http://schemas.openxmlformats.org/officeDocument/2006/relationships" name="Other Obligations (Details Narr"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Narrative" sheetId="67" state="visible" r:id="rId67"/>
    <sheet xmlns:r="http://schemas.openxmlformats.org/officeDocument/2006/relationships" name="Stockholders' Equity (Details N" sheetId="68" state="visible" r:id="rId68"/>
    <sheet xmlns:r="http://schemas.openxmlformats.org/officeDocument/2006/relationships" name="Stock Options and Award Progr_3" sheetId="69" state="visible" r:id="rId69"/>
    <sheet xmlns:r="http://schemas.openxmlformats.org/officeDocument/2006/relationships" name="Stock Options and Award Progr_4" sheetId="70" state="visible" r:id="rId70"/>
    <sheet xmlns:r="http://schemas.openxmlformats.org/officeDocument/2006/relationships" name="Stock Options and Award Progr_5" sheetId="71" state="visible" r:id="rId71"/>
    <sheet xmlns:r="http://schemas.openxmlformats.org/officeDocument/2006/relationships" name="Stock Options and Award Progr_6" sheetId="72" state="visible" r:id="rId72"/>
    <sheet xmlns:r="http://schemas.openxmlformats.org/officeDocument/2006/relationships" name="Stock Options and Award Progr_7" sheetId="73" state="visible" r:id="rId73"/>
    <sheet xmlns:r="http://schemas.openxmlformats.org/officeDocument/2006/relationships" name="Earnings Per Common Share (EP_3" sheetId="74" state="visible" r:id="rId74"/>
    <sheet xmlns:r="http://schemas.openxmlformats.org/officeDocument/2006/relationships" name="Earnings Per Common Share (EP_4" sheetId="75" state="visible" r:id="rId75"/>
    <sheet xmlns:r="http://schemas.openxmlformats.org/officeDocument/2006/relationships" name="Accumulated Other Comprehensi_3" sheetId="76" state="visible" r:id="rId76"/>
    <sheet xmlns:r="http://schemas.openxmlformats.org/officeDocument/2006/relationships" name="Revenue by Service Type, Cust_3" sheetId="77" state="visible" r:id="rId77"/>
    <sheet xmlns:r="http://schemas.openxmlformats.org/officeDocument/2006/relationships" name="Revenue by Service Type, Cust_4" sheetId="78" state="visible" r:id="rId78"/>
    <sheet xmlns:r="http://schemas.openxmlformats.org/officeDocument/2006/relationships" name="Revenue by Service Type, Cust_5" sheetId="79" state="visible" r:id="rId79"/>
  </sheets>
  <definedNames/>
  <calcPr calcId="124519" fullCalcOnLoad="1"/>
</workbook>
</file>

<file path=xl/sharedStrings.xml><?xml version="1.0" encoding="utf-8"?>
<sst xmlns="http://schemas.openxmlformats.org/spreadsheetml/2006/main" uniqueCount="645">
  <si>
    <t>Document And Entity Information - USD ($)</t>
  </si>
  <si>
    <t>12 Months Ended</t>
  </si>
  <si>
    <t>Dec. 31, 2019</t>
  </si>
  <si>
    <t>Mar. 20,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WIDEPOINT CORP</t>
  </si>
  <si>
    <t>Entity Central Index Key</t>
  </si>
  <si>
    <t>0001034760</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Common Stock, Shares Outstanding</t>
  </si>
  <si>
    <t>Entity Public Float</t>
  </si>
  <si>
    <t>Entity Interactive Data Current</t>
  </si>
  <si>
    <t>Entity Incorporation State Country Code</t>
  </si>
  <si>
    <t>DE</t>
  </si>
  <si>
    <t>Entity File Number</t>
  </si>
  <si>
    <t>001-33035</t>
  </si>
  <si>
    <t>Consolidated Balance Sheets - USD ($)</t>
  </si>
  <si>
    <t>Dec. 31, 2018</t>
  </si>
  <si>
    <t>CURRENT ASSETS</t>
  </si>
  <si>
    <t>Cash and cash equivalents</t>
  </si>
  <si>
    <t>Accounts receivable, net of allowance for doubtful accounts of $126,235 and $106,733 in 2019 and 2018, respectively.</t>
  </si>
  <si>
    <t>Unbilled accounts receivable</t>
  </si>
  <si>
    <t>Other current assets</t>
  </si>
  <si>
    <t>Total current assets</t>
  </si>
  <si>
    <t>NONCURRENT ASSETS</t>
  </si>
  <si>
    <t>Property and equipment, net</t>
  </si>
  <si>
    <t>Operating lease, right of use asset, net</t>
  </si>
  <si>
    <t>Intangibles, net</t>
  </si>
  <si>
    <t>Goodwill</t>
  </si>
  <si>
    <t>Other long term assets</t>
  </si>
  <si>
    <t>Total assets</t>
  </si>
  <si>
    <t>CURRENT LIABILITIES</t>
  </si>
  <si>
    <t>Accounts payable</t>
  </si>
  <si>
    <t>Accrued expenses</t>
  </si>
  <si>
    <t>Deferred revenue</t>
  </si>
  <si>
    <t>Current portion of operating lease liabilities</t>
  </si>
  <si>
    <t>Current portion of other term obligations</t>
  </si>
  <si>
    <t>Total current liabilities</t>
  </si>
  <si>
    <t>NONCURRENT LIABILITIES</t>
  </si>
  <si>
    <t>Operating lease liabilities, net of current portion</t>
  </si>
  <si>
    <t>Other term obligations, net of current portion</t>
  </si>
  <si>
    <t>Deferred revenue, net of current portion</t>
  </si>
  <si>
    <t>Deferred tax liability</t>
  </si>
  <si>
    <t>Total liabilities</t>
  </si>
  <si>
    <t>STOCKHOLDERS' EQUITY</t>
  </si>
  <si>
    <t>Preferred stock, $0.001 par value; 10,000,000 shares authorized; 2,045,714 shares issued and none outstanding</t>
  </si>
  <si>
    <t>Common stock, $0.001 par value, 110,000,000 shares authorized; 83,861,453 and 84,112,446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REVENUES (including amortization and depreciation of $922,455 and $892,314, respectively)</t>
  </si>
  <si>
    <t>GROSS PROFIT</t>
  </si>
  <si>
    <t>OPERATING EXPENSES</t>
  </si>
  <si>
    <t>Sales and marketing</t>
  </si>
  <si>
    <t>General and administrative expenses (including share-based compensation of $717,987, and $683,404, respectively)</t>
  </si>
  <si>
    <t>Depreciation and amortization</t>
  </si>
  <si>
    <t>Total operating expenses</t>
  </si>
  <si>
    <t>Income (Loss) from Operations</t>
  </si>
  <si>
    <t>OTHER (EXPENSE) INCOME</t>
  </si>
  <si>
    <t>Interest income</t>
  </si>
  <si>
    <t>Interest expense</t>
  </si>
  <si>
    <t>Other income</t>
  </si>
  <si>
    <t>Total other expense</t>
  </si>
  <si>
    <t>Income (Loss) before Income Tax Provision</t>
  </si>
  <si>
    <t>INCOME TAX PROVISION</t>
  </si>
  <si>
    <t>NET INCOME (LOSS)</t>
  </si>
  <si>
    <t>BASIC EARNINGS PER SHARE</t>
  </si>
  <si>
    <t>BASIC WEIGHTED-AVERAGE SHARES OUTSTANDING</t>
  </si>
  <si>
    <t>DILUTED EARNINGS PER SHARE</t>
  </si>
  <si>
    <t>DILUTED WEIGHTED-AVERAGE SHARES OUTSTANDING</t>
  </si>
  <si>
    <t>Consolidated Statements of Operations (Parenthetical) - USD ($)</t>
  </si>
  <si>
    <t>Amortization and depreciation</t>
  </si>
  <si>
    <t>Share-based compensation expense</t>
  </si>
  <si>
    <t>Consolidated Statements of Comprehensive Loss - USD ($)</t>
  </si>
  <si>
    <t>Statement of Comprehensive Income [Abstract]</t>
  </si>
  <si>
    <t>Net Income (Loss)</t>
  </si>
  <si>
    <t>Other comprehensive (loss) income:</t>
  </si>
  <si>
    <t>Foreign currency translation adjustments, net of tax</t>
  </si>
  <si>
    <t>Other comprehensive (loss) income</t>
  </si>
  <si>
    <t>COMPREHENSIVE LOSS</t>
  </si>
  <si>
    <t>Consolidated Statements of Changes in Stockholders' Equity - USD ($)</t>
  </si>
  <si>
    <t>Common Stock</t>
  </si>
  <si>
    <t>Additional Paid-in Capital</t>
  </si>
  <si>
    <t>Accumulated Other Comprehensive Income (Loss)</t>
  </si>
  <si>
    <t>Retained Earnings</t>
  </si>
  <si>
    <t>Total</t>
  </si>
  <si>
    <t>Balance (in shares) at Dec. 31, 2017</t>
  </si>
  <si>
    <t>Balance at Dec. 31, 2017</t>
  </si>
  <si>
    <t>Common stock repurchased, amount</t>
  </si>
  <si>
    <t>Issuance of common stock options exercises (in shares)</t>
  </si>
  <si>
    <t>Issuance of common stock options exercises</t>
  </si>
  <si>
    <t>Issuance of common stock restricted (in shares)</t>
  </si>
  <si>
    <t>Issuance of common stock restricted</t>
  </si>
  <si>
    <t>Stock compensation expense restricted</t>
  </si>
  <si>
    <t>Stock compensation expense non-qualified stock options</t>
  </si>
  <si>
    <t>Foreign currency translation gain</t>
  </si>
  <si>
    <t>Net loss</t>
  </si>
  <si>
    <t>Balance (in shares) at Dec. 31, 2018</t>
  </si>
  <si>
    <t>Balance at Dec. 31, 2018</t>
  </si>
  <si>
    <t>Common stock repurchased, shares</t>
  </si>
  <si>
    <t>Cancellation of common stock, shares</t>
  </si>
  <si>
    <t>Cancellation of common stock, amount</t>
  </si>
  <si>
    <t>Balance (in shares) at Dec. 31, 2019</t>
  </si>
  <si>
    <t>Balance at Dec. 31, 2019</t>
  </si>
  <si>
    <t>Consolidated Statements of Cash Flows - USD ($)</t>
  </si>
  <si>
    <t>CASH FLOWS FROM OPERATING ACTIVITIES</t>
  </si>
  <si>
    <t>Adjustments to reconcile net loss to net cash (used in) provided by operating activities:</t>
  </si>
  <si>
    <t>Deferred income tax expense</t>
  </si>
  <si>
    <t>Depreciation expense</t>
  </si>
  <si>
    <t>Provision for doubtful accounts</t>
  </si>
  <si>
    <t>Amortization of intangibles</t>
  </si>
  <si>
    <t>Amortization of deferred financing costs</t>
  </si>
  <si>
    <t>Changes in assets and liabilities:</t>
  </si>
  <si>
    <t>Accounts receivable and unbilled receivables</t>
  </si>
  <si>
    <t>Inventories</t>
  </si>
  <si>
    <t>Prepaid expenses and other current assets</t>
  </si>
  <si>
    <t>Other assets</t>
  </si>
  <si>
    <t>Accounts payable and accrued expenses</t>
  </si>
  <si>
    <t>Income tax payable</t>
  </si>
  <si>
    <t>Deferred revenue and other liabilities</t>
  </si>
  <si>
    <t>Net cash (used in) provided by operating activities</t>
  </si>
  <si>
    <t>CASH FLOWS FROM INVESTING ACTIVITIES</t>
  </si>
  <si>
    <t>Purchase of property and equipment</t>
  </si>
  <si>
    <t>Software development costs</t>
  </si>
  <si>
    <t>Net cash used in investing activities</t>
  </si>
  <si>
    <t>CASH FLOWS FROM FINANCING ACTIVITIES</t>
  </si>
  <si>
    <t>Advances on bank line of credit</t>
  </si>
  <si>
    <t>Repayments of bank line of credit advances</t>
  </si>
  <si>
    <t>Principal repayments under finance lease obligations</t>
  </si>
  <si>
    <t>Debt issuance costs</t>
  </si>
  <si>
    <t>Contingent consideration payment</t>
  </si>
  <si>
    <t>Proceeds from exercise of stock options</t>
  </si>
  <si>
    <t>Net cash used in financing activities</t>
  </si>
  <si>
    <t>Net effect of exchange rate on cash and equivalents</t>
  </si>
  <si>
    <t>NET DECREASE IN CASH</t>
  </si>
  <si>
    <t>CASH, beginning of period</t>
  </si>
  <si>
    <t>CASH, end of period</t>
  </si>
  <si>
    <t>SUPPLEMENTAL CASH FLOW INFORMATION</t>
  </si>
  <si>
    <t>Cash paid for interest</t>
  </si>
  <si>
    <t>Cash paid for income taxes</t>
  </si>
  <si>
    <t>NONCASH INVESTING AND FINANCING ACTIVITIES</t>
  </si>
  <si>
    <t>Insurance policies financed by short term notes payable (Note 13)</t>
  </si>
  <si>
    <t>Lease assets obtained in exchange for new lease liabilities</t>
  </si>
  <si>
    <t>Organization and Nature of Operations</t>
  </si>
  <si>
    <t>Organization, Consolidation and Presentation of Financial Statements [Abstract]</t>
  </si>
  <si>
    <t xml:space="preserve">Organization WidePoint Corporation (“WidePoint”
or the “Company”) was incorporated in Delaware on May 30, 1997 and conducts operations through its wholly-owned operating
subsidiaries in the United States, Ireland, the Netherlands and the United Kingdom. The Company’s principal executive and
administrative headquarters is located in Fairfax, Virginia. Nature of Operations The Company is a leading provider of trusted
mobility management (TM2). The Company’s TM2 platform and service solutions enable its customers to efficiently secure, manage
and analyze the entire lifecycle of their mobile communications assets through its federally compliant platform Intelligent Telecommunications
Management System (ITMS™). The Company’s ITMS platform is SSAE 18 compliant and was granted an Authority to Operate
by the U.S. Department of Homeland Security. Additionally, the Company was granted an Authority to Operate by the General Services
Administration with regard to its identity credentialing component of its TM2 platform. The Company’s TM2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A significant portion of the Company’s
expenses, such as personnel and facilities costs, are fixed in the short term and may be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 </t>
  </si>
  <si>
    <t>Significant Accounting Policies</t>
  </si>
  <si>
    <t>Accounting Policies [Abstract]</t>
  </si>
  <si>
    <t xml:space="preserve">Basis of Presentation The accompanying consolidated financial statements
were prepared in accordance with accounting principles generally accepted in the United States of America (“GAAP”)
and the financial statement rules and regulations of the Securities and Exchange Commission. Principles of Consolidation The accompanying consolidated financial statements
include the accounts of the Company, its wholly owned subsidiaries and acquired entities since their respective dates of acquisition.
All significant inter-company amounts were eliminated in consolidation. Reclassifications Certain reclassifications have been made to
prior period consolidated balance sheet to conform to current period presentation. Such reclassifications had no effect on net
income as previously reported. Accounting Standards Update Recently Adopted Accounting Standards Leases In February 2016, the Financial
Accounting Standards Board (FASB) issued a new accounting standard on leases, Accounting Standard Update (ASC) 2016-02, Leases
(Topic 842). Effective January 1, 2019, the Company adopted the standard update with new guidance intended to increase transparency
and comparability among organizations relating to leases. The new guidance requires lessees to recognize a liability to make lease
payments and a right-of-use asset representing the right to use the underlying asset for the lease term. The standards update
retained a dual model for lease classification, requiring leases to be classified as finance or operating leases to determine
recognition in the statements of operations and cash flow; however, substantially all leases are now required to be recognized
on the balance sheet. The standards update also requires quantitative and qualitative disclosures regarding key information about
leasing arrangements. The Company elected the modified retrospective transition
method and applied the new guidance at the date of adoption, without adjusting the comparative periods presented. The Company also
elected the practical expedients permitted under the transition guidance that retain the lease classification and initial direct
costs for any leases that existed prior to adoption of the standard. In addition, the Company did not reassess whether any contracts
entered into prior to adoption are leases. Upon adoption of the standard, the Company recorded
approximately $6.1 million of right of use assets and finance lease-related liabilities, respectively. The adoption of this standards
update had a material impact on the Company’s Consolidated Balance Sheets and related disclosures. The adoption of this standards
update did not have a material impact on the Company’s results of operations or cash flows. The cumulative effect of
the changes made to our January 1, 2019 balance sheet for the adoption of the standards update was as follows:
As Reported
As Previously under
Reported Topic 842
DECEMBER 31, Adoption JANUARY 1,
2018 Adjustment 2019
Operating lease right of use asset, net $ - $ 6,061,566 $ 6,061,566
Property and equipment, net 1,012,684 (170,000 ) 842,684
Other current assets 1,086,686 (38,015 ) 1,048,671
Current portion of operating lease liabilities 122,040 268,711 390,751
Current portion of other term obligations 192,263 (40,859 ) 151,404
Operating lease liabilities, net of current portion 122,040 5,699,651 5,821,691
Other term obligations, net of current portion 73,952 (73,952 ) - Stock Compensation In June 2018, the FASB issued ASU 2018-07, Compensation - Stock Compensation
(Topic 718); Improvements to non-employee Share-Based Payment Accounting. Effective January 1, 2019, the Company adopted ASU 2018-07.
The new guidance simplifies the accounting for share-based payments made to non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has not historically
issued a material amount of share-based payments to non-employees. There was no material effect on the Company’s consolidated
financial statements upon adoption. Accounting Standards under Evaluation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will adopt this guidance prospectively
on January 1, 2020. Adoption of this guidance is not expected to have a material impact on its consolidated financial statements.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8 for additional information. Segment Reporting Segments are defined by authoritative guidance
as components of a company in which separate financial information is available and is evaluated by the chief operating decision
maker (CODM), or a decision-making group, in deciding how to allocate resources and in evaluating financial performance. The Company’s
CODM is its chief executive officer. The Company’s customers view our market
as a singular business and demand an integrated and scalable suite of enterprise-wide solutions. The Company’s TM2 offerings
are substantially managed service driven solutions that use our proprietary technology platform to deliver our services. The amount
of labor required to perform our contract obligations may vary significantly contract to contract depending on the customer’s
specific requirements; however, the way in which we perform these services is consistent across the company and requires a connected
group of internal subject matter experts and support personnel. In order to evaluate a managed service business
model the Company’s CODM and the senior executive team measure financial performance based on our overall mixture of managed
and carrier services and related margins. These financial metrics provide a stronger indication of how we are managing our key
customer relationships; and it also determines our overall profitability. The Company presents a single segment for purposes
of financial reporting and prepared its consolidated financial statements upon that basi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3 for financial assets and liabilities subject to fair value measurements. Going Concern Evaluation The Company has performed an annual assessment
of its ability to continue as a going concern as required under ASU No. 2014-15, Presentation of Financial Statements – Going
Concern (“ASU No. 2014-15”) and concluded no additional disclosures are required. Financial Instruments Financial instruments that potentially subject
the Company to credit risk consist of cash and cash equivalents and accounts receivable. Cash and Cash Equivalents 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250,000. At December 31, 2019 and 2018, the Company had
deposits in excess of FDIC limits of approximately $3,902,000 and $522,000, respectively. Allowances for Doubtful Accounts The Company determines its allowance for doubtful
account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are deemed to be uncollectible, having exhausted all collection efforts. Payments subsequently received on such receivables
are credited to the allowance for doubtful accounts.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Inventories Inventories consist of mobile devices and accessories
and identity credential hardware components. Inventories are valued at the lower of cost, using first-in, first-out method, or
mark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s ended December 31, 2019 and 2018, there were no inventory write-downs. Property and Equipment Property and equipment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The estimated useful lives of the assets are as follows:
Estimated
Useful Life
Computer hardware and software 3-5 years
Furniture and fixtures 5 years
Mobile equipment 3 years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9 and 2018, the Company’s management has not identified any material impairment of its property and equipment. Leases The Company has operating
and finance leases for corporate offices, data centers, computer hardware and automobiles that are accounted for under ASC 842.
The leases have remaining lease terms ranging from one year to eighteen years. The Company determines if
an arrangement is a lease at inception. The Company considers any contract where there is an identified asset and that it has the
right to control the use of such asset in determining whether the contract contains a lease. A right-of-use (“ROU”)
asset represents the Company’s right to use an underlying asset for the lease term and the lease liabilities represent its
obligation to make lease payments arising from the lease. Operating lease ROU assets and lease liabilities are recognized at commencement
date based on the present value of lease payments over the lease term. As the Company’s operating leases do not provide an
implicit rate, the Company uses an incremental borrowing rate based on the information available on the adoption date in determining
the present value of lease payments. The operating lease ROU assets include any lease payments made prior to the rent commencement
date. Lease expense for lease payments are recognized on a straight-line basis over the lease term. Goodwill and Other Intangible Assets The Company accounts for goodwill and other
indefinite-lived intangible assets in accordance with ASC Topic 350 “ Intangibles The Company evaluates goodwill for impairment
annually as of December 31st and between annual tests if events occur or circumstances change that would more likely than not reduce
the fair value of the reporting unit below its carrying value.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or bypass the qualitative
assessment for any reporting period and proceed to performing the first step of the two-step goodwill impairment test. Goodwill impairment testing involves management
judgment, requiring an assessment of whether the carrying value of the reporting unit can be supported by its fair value using
widely accepted valuation techniques. The quantitative goodwill impairment test utilizes a two-step approach.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 The Company uses a combination of the income
approach (discounted cash flow method) and market approach (market multiples). When preparing discounted cash flow models under
the income approach, the Company uses internal forecasts to estimate future cash flows expected to be generated by the reporting
units. Our internal forecasts are developed using observable (Level 2) and unobservable (Level 3) inputs. Actual results may differ
from forecasted results. When preparing the market approach the Company may adjust market multiples to reflect the Company’s
risk profile and other factors deemed appropriate to properly apply the market approach. The Company uses the expected weighted average
cost of capital, estimated using a capital asset pricing model, to discount future cash flows for each reporting unit. Our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in the financial markets generally and specifically in the Company’s
internally developed forecasts. Further, to assess the reasonableness of the valuations derived from the discounted cash flow models,
the Company also analyzes market-based multiples for similar industries of the reporting unit, where available. Revenue from Contracts with Customer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Company reports products
and services under the categories managed services and carrier services as described below: Managed Services.
● Managed Service Fees:
o Revenue for fixed price services are generally completed and billed in the same accounting period and we charge a fixed fee for each performance obligation which may be tied to the number of units managed, percentage of supplier spend and/or savings, units delivered, certificates issued by the Company, certificate validation services installed in a customer’s environment, accessories sold and billable hours. Revenue from this service requires significant accounting estimates due to delays between completion of the service and the normal billing cycle.
o Revenue for fixed price software licenses that are sold as a perpetual license with no significant customization are recognized when the software is delivered. Software sold as a term license is recognized ratably over the license term from the date the software is accepted by the customer. Implementation fees are recognized over the term of the license agreement once the software has been delivered. Maintenance services, if contracted, are recognized ratably over the term of the maintenance agreement, generally twelve months. Revenue from this service does not require significant accounting estimates.
● Billable Service Fees.
● Reselling and Other Service Fees. Carrier Services. Significant Judgments The Company’s contracts with customers
often include promises to transfer multiple products and services to a customer under a fixed rate or fixed fee arrangement. Determining
whether products and services are considered distinct performance obligations that should be accounted for separately versus together
may require significant judgment. Components of our managed service solution are generally distinct performance obligations that
are not interdependent and can be completed within a month. The Company’s products are generally sold with a right of return
and the Company may provide other event driven credits or disincentives for not meeting performance obligations which are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ontract Balances A significant portion of contract balances represent
revenues earned on federal government contracts. Timing of revenue recognition may differ materially from the timing of invoicing
to customers due a long-standing practice of issuing a consolidated managed service invoice. A consolidated invoice usually requires
data such as billable hours, units managed, credentials issued, accessories sold and usage data from telecommunications providers
and other suppliers. As a result it could take between thirty (30) to sixty (60) days after all performance obligations have been
met to deliver a complete customer invoice. As a result, the Company may have both accounts receivables (invoiced revenue) and
unbilled receivables (revenue recognize but not yet invoiced) that could represent one or more months of revenue. Additionally,
the Company may be required under contractual terms to bill for services in advance and deferred recognition of revenue until all
performance obligations have been met. Payment terms and conditions vary by contract
type, although terms generally include a requirement of payment within thirty (30) to ninety (90) days. Payment terms and conditions
for government and commercial customers are described below:
● Government contract billings are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 Commercial contracts are billed based on the underlying contract terms and conditions which generally have repayment terms that range from thirty (30) to ninety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the Company’s best estimate of probable losses inherent in uncollected accounts receivable. Customer accounts receivable
balances that remain uncollected for more than 45 days are reviewed for collectability and are considered past due after 90 days
unless different contractual repayment terms were extended under a contract with a customer. The Company determines its allowance
for doubtful accounts after considering factors that could affect collectability of past due accounts receivable and such factors
regularly include the customers’ financial condition and credit worthiness, recent payment history, type of customer and
the length of time accounts receivable are past due. Upon specific review and its determination that a bad debt reserve may be
required, the Company will reserve such amount if it views the account as potentially uncollectable. Customer accounts receivable balances that remain
uncollected for more than 120 days and/or that have not been settled in accordance with contractual repayment terms and for which
no firm payment commitments exist are placed with a third-party collection agency and a reserve is established for the entire uncollected
balance.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Costs to Obtain a Contract
with a Customer The Company does not recognize assets from the
costs to obtain a contract with a customer and generally expenses these costs as incurred. The Company primarily uses internal
labor to manage and oversee the customer acquisition process and to finalize contract terms and conditions and commence customer
start-up activities, if any. Internal labor costs would be incurred regardless of the outcome of a contract with a customer
and as such those costs are not considered incremental to the cost to obtain a contract with a customer. The Company does
not typically incur significant incremental costs to obtain a contract with a customer after such contract has been awarded.
Incremental costs to obtain a contract with a customer may include payment of commissions to certain internal and/or external sales
agents upon collection of invoiced sales from the customer. The Company does not typically prepay sales commissions in advance
of being paid for services delivered. Product Development 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which for our software products, is generally shortly before the products
are commercially available for release. Once technological feasibility is reached, such costs are not normally material. To the
extent costs are significant such costs are capitalized and amortized to cost of revenue over the estimated lives of the solution. For the years ended December 31, 2019 and 2018,
the Company incurred product development costs associated with its next generation TDI Optimiser™ application of approximately
$146,000 and $229,000, respectively, which were capitalized. See Note 9 to the consolidated financial statements for additional
information about capitalization of product development costs. Income Taxes 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 Basic and Diluted Earnings Per Share (EPS) 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7 to the consolidated
financial statements for computation of EPS. Employee Stock-Based Compensation 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 years. See Note 16 to
the consolidated financial statements for additional information about stock-based compensation programs. Non-Employee Stock-Based Compensation The Company accounts for stock-based non-employee
compensation arrangements using the fair value recognition provisions of ASC 505-50, “Equity-Based Payments to Non-Employees”
(formerly known as FASB Statement 123, Accounting for Stock-Based Compensation EITF 96-18, Accounting for Equity Instruments That Are Issued to Other Than Employees for Acquiring, or in Conjunction with
Selling, Goods or Services). </t>
  </si>
  <si>
    <t>Fair Value Measurements</t>
  </si>
  <si>
    <t>Fair Value Disclosures [Abstract]</t>
  </si>
  <si>
    <t xml:space="preserve">The consolidated financial statements include
financial instruments for which the fair market value may differ from amounts reflected on a historical basis. Financial Assets and Financial Liabilities
Carried at Other Than Fair Value The Company’s financial instruments include
cash equivalents, accounts receivable, short and long-term debt (except for contingent promissory notes) and other financial instruments
associated with the issuance of the common stock. The carrying values of cash equivalents and accounts receivable approximate their
fair value because of the short maturity of these instruments and past evidence indicates that these instruments settle for their
carrying value. The carrying amounts of the Company’s bank borrowings under its credit facility approximate fair value because
the interest rates reflect current market rates. </t>
  </si>
  <si>
    <t>Accounts Receivable and Significant Concentrations</t>
  </si>
  <si>
    <t>Receivables [Abstract]</t>
  </si>
  <si>
    <t xml:space="preserve">A significant portion of the Company’s
revenue arrangements consist of firm fixed price contracts with agencies of the U.S. federal government and several large multinational
publicly traded and private corporations. Accounts receivable consist of the following by customer type in the table below as of
the periods presented:
DECEMBER 31,
2019 2018
Government (1) $ 12,604,582 $ 7,332,338
Commercial (2) 2,102,581 3,863,710
Gross accounts receivable 14,707,163 11,196,048
Less: allowances for doubtful
accounts (3) 126,235 106,733
Accounts receivable, net $ 14,580,928 $ 11,089,315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During the years ended December 31, 2019
and 2018, the Company recorded provisions for bad debt expense related to commercial customers totaling approximately $22,000,
and $4,800, respectively. The Company has not historically maintained a bad debt reserve for its government customers as it has
not experienced material or recurring bad debt charges and the nature and size of the contracts has not necessitated the Company’s
establishment of such a bad debt reserve. Significant Concentrations Customers representing ten percent or more of
consolidated accounts receivable are set forth in the table below as of the periods presented:
DECEMBER 31,
2019 2018
As a % of As a % of
Customer Name Receivables Receivables
U.S. Customs Border Patrol -- 14%
U.S. Coast Guard -- 13%
Iron Bow Technologies -- 15%
National Aeronautics and Space Administration 21% --
United States Census Bureau 18 -- Customers representing ten percent or more of
consolidated revenues are set forth in the table below for each of the periods presented:
YEARS ENDED
DECEMBER 31,
2019 2018
As a % of As a % of
Customer Name Revenues Revenues
U.S. Immigration and Customs Enforcement 14% 16%
U.S. Customs Border Patrol 12% 11%
United States Census Bureau 10% -- </t>
  </si>
  <si>
    <t>Unbilled Accounts Receivable and Significant Concentrations</t>
  </si>
  <si>
    <t xml:space="preserve">Unbilled accounts receivable represent revenues
earned in connection with products and/or services delivered for which we are unable to issue a formal billing to the customer
at the balance sheet due to either timing of invoice processing or delays due to fixed contractual billing schedules. A significant
portion of our unbilled accounts receivable consist of carrier services and cybersecurity hardware and software products delivered
but not invoiced at the end of the reporting period. Unbilled receivables consist of the following by customer type as of the periods
presented below:
DECEMBER 31,
2019 2018
Government $ 13,712,913 $ 9,253,586
Commercial 264,045 312,584
Unbilled accounts receivable $ 13,976,958 $ 9,566,170 Significant Concentrations Customers representing ten percent or more of
consolidated unbilled accounts receivable are set forth in the table below as of the periods presented:
DECEMBER 31,
2019 2018
As a % of As a % of
Customer Name Receivables Receivables
U.S. Department of Homeland Security Headquarters -- 11%
U.S. Immigration and Customs Enforcement 24% 37%
United States Census Bureau 23 --
U.S. Coast Guard -- 11%
U.S. Transportation Safety Administration -- 10% </t>
  </si>
  <si>
    <t>Other Current Assets</t>
  </si>
  <si>
    <t>Deferred Costs, Capitalized, Prepaid, and Other Assets Disclosure [Abstract]</t>
  </si>
  <si>
    <t xml:space="preserve">Other current assets consisted of the following as of the
periods presented below:
DECEMBER 31,
2019 2018
Inventories $ 213,713 $ 183,900
Prepaid rent, insurance and other assets 881,134 902,786
Total other current assets $ 1,094,847 $ 1,086,686 </t>
  </si>
  <si>
    <t>Property and Equipment</t>
  </si>
  <si>
    <t>Property, Plant and Equipment [Abstract]</t>
  </si>
  <si>
    <t xml:space="preserve">Major classes of property and equipment consisted
of the following as of the periods presented below:
DECEMBER 31,
2019 2018
Computer hardware and software $ 2,041,978 $ 2,110,298
Furniture and fixtures 399,521 333,539
Leasehold improvements 299,340 268,561
Automobiles 56,800 178,597
Gross property and equipment 2,797,639 2,890,995
Less: accumulated depreciation and amortization 2,116,064 1,878,311
Property and equipment, net $ 681,575 $ 1,012,684 During the years ended December 31, 2019 and
2018, the Company purchased for cash property and equipment totaling approximately $370,300 and $261,500, respectively. During the years ended December 31, 2019 and
2018, property and equipment depreciation expense was approximately $555,400 and $551,305, respectively. During the years ended December 31, 2019 and
2018, there were no material disposals of owned property and equipment. There were no changes in the estimated useful
lives used to depreciate property and equipment during the years ended December 31, 2019 and 2018. </t>
  </si>
  <si>
    <t>Leases</t>
  </si>
  <si>
    <t>Leases [Abstract]</t>
  </si>
  <si>
    <t xml:space="preserve">The Company entered into
operating leases for corporate and operational facilities (“real estate leases”), computer hardware for datacenters
and automobiles (collectively “all other leases”). Real estate leases. Substantially
all real estate leases have remaining terms of six (6) to nine (9) years, with additional five (5) year extensions available. All
of these leases require a fixed lease payment that contains an annual lease payment escalation provision ranging from 3% to 4%
per year. Certain leases contain early termination provisions that would require payment of unamortized tenant improvements, real
estate broker commissions paid, and up to six (6) months of rent to compensate the landlord for early termination. The cost to
exit a lease would be significant and potentially range $0.2 million to $0.8 million. The earliest any lease termination provisions
could be exercised would be in 2023. All other leases. Non-real
estate operating leases have remaining terms of one (1) to two (2) years. All of these leases require a fixed lease payment over
the entire lease term with no escalation provision. There are no early termination provisions under such arrangements. The components of lease
expense were as follows:
YEAR ENDED
DECEMBER 31,
2019
Operating lease expense $ 212,221
Finance lease expense:
Amortization of right of use assets $ 568,688
Interest on finance lease liabilities 285,978
Total finance lease expense $ 854,666 Operating lease expense
is included in general and administrative expenses in the consolidated statement of operations. Amortization of right of use assets
is include in depreciation and amortization in the consolidated statement of operations. Supplemental cash flow
information related to leases was as follows: Cash paid for amounts included
in the measurement of lease liabilities:
YEAR ENDED
DECEMBER 31,
2019
Cash paid for amounts included in the measurement of lease liabilities:
Operating cash flows from operating leases $ 212,221
Operating cash flows from finance leases 285,978
Financing cash flows from finance leases 473,278
Right of use assets obtained in exchange for lease obligations:
Operating leases $ -
Finance leases $ 471,919 Supplemental balance sheet
information related to leases was as follows:
DECEMBER 31,
2019
Operating lease right of use assets, net $ 5,932,769
Current portion of operating lease liabilities 599,619
Operating lease liabilities, net of current portion 5,593,649
Weighted average remaining lease term
Operating leases 11.1
Finance leases 1.1
Weighted average discount rate
Operating leases 5 %
Finance leases 5 % Maturities of lease liabilities
as of December 31, 2019, were as follows:
Operating Leases Finance Leases
2020 $ 774,339 $ 121,071
2021 794,852 6,009
2022 815,985 -
2023 771,833 -
2024 791,357 -
Thereafter 4,074,464 -
Total undiscounted operating lease payments 8,022,830 127,080
Less: Imputed interest 1,950,778 5,864
Total finance lease liability $ 6,072,052 $ 121,216 As of December 31,
2019, the Company has an additional lease for office space that had not yet commenced with estimated future minimum rental commitments
of approximately $1.91 million. This lease is expected to commence in 2020 with a term of up to 8 years. These undiscounted
amounts are not included in the table above. </t>
  </si>
  <si>
    <t>Intangibles</t>
  </si>
  <si>
    <t>Intangible Assets, Net (Excluding Goodwill) [Abstract]</t>
  </si>
  <si>
    <t>Intangible Assets</t>
  </si>
  <si>
    <t xml:space="preserve">The Company’s intangible assets are comprised
of purchased intangibles consisting of customer relationships, channel relationships, telecommunications software, trade names
and trademarks and non-compete agreements. Intangible assets acquired in connection with a business combination are valued at fair
value and amortized on a straight-line basis over the expected useful life which may range from three (3) to fifteen (15) years
or more depending on the intangible asset characteristics. The Company’s intangible assets also include
internally developed software used in the sales and delivery of its information technology service offerings. The Company capitalizes
certain internal costs related to software development to deliver its information technology services including but not limited
to its Intelligent Telecommunications Management System (ITMS™), Public Key Infrastructure (PKI) and Optimiser Telecom Data
Intelligence (TDI™) applications. Significant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generally over the expected
functional life which may range from two (2) to five (5) years. The following tables summarize purchased and
internally developed intangible assets subject to amortization as of the periods presented below:
DECEMBER 31, 2019
Weighted
Average
Gross Carrying Accumulated Net Book Amortization
Amount Amortization Value Period
Customer Relationships $ 1,980,000 $ (1,980,000 ) $ - 8.0
Channel Relationships 2,628,080 (992,830 ) 1,635,250 5.0
Internally Developed Software 1,623,122 (988,340 ) 634,782 3.0
Trade Name and Trademarks 290,472 (109,734 ) 180,738 5.0
$ 6,521,674 $ (4,070,904 ) $ 2,450,770
DECEMBER 31, 2018
Weighted
Average
Gross Carrying Accumulated Net Book Amortization
Amount Amortization Value Period
Customer Relationships $ 1,980,000 $ (1,732,500 ) $ 247,500 8.0
Channel Relationships 2,628,080 (817,625 ) 1,810,455 5.0
Internally Developed Software 1,476,623 (630,927 ) 845,696 3.0
Trade Name and Trademarks 290,472 (90,370 ) 200,102 5.0
$ 6,375,175 $ (3,271,422 ) $ 3,103,753 Purchased Intangibles For the years ended December 31, 2019 and 2018,
the Company did not recognize any acquisition related intangible assets. For the years ended December 31, 2019, there
were no disposals or sales of purchased intangible assets. For the year ended December 31, 2018, the Company disposed of fully
amortized purchased intangible assets with a historical cost and accumulated amortization of approximately $2,374,700 Internally Developed For the year ended December 31, 2019, the Company
recorded capitalized software development costs of approximately $146,000 related to costs associated with our next generation
TDI™ application. For the year ended December 31, 2018 the Company
recorded capitalized software development costs of approximately $229,000 related to costs associated with our next generation
TDI™ application. The total weighted average remaining life of
purchased and internally developed intangible assets is approximately 5.3 years and 1.3 years, respectively, at December 31, 2019. The following table summarizes the estimated
future amortization by purchased intangible asset type for fiscal years ending December 31:
INTANGIBLE ASSET TYPE 2020 2021 2022 2023 2024 Thereafter Total
Channel Relationships $ 175,205 $ 175,205 $ 175,205 $ 175,205 $ 175,205 $ 759,225 $ 1,635,250
Internally Developed Software 274,280 244,583 98,533 17,386 - - 634,782
Trade Name and Trademarks 19,365 19,365 19,365 19,365 19,365 83,914 180,738
$ 468,850 $ 439,153 $ 293,102 $ 211,956 $ 194,570 $ 843,139 $ 2,450,770 The aggregate amortization expense recorded
was approximately $786,000 and $756,000 for the years ended December 31, 2019 and 2018, respectively. </t>
  </si>
  <si>
    <t>Goodwill and Intangible Assets Disclosure [Abstract]</t>
  </si>
  <si>
    <t xml:space="preserve">There were no changes in goodwill during the
years ended December 31, 2019 and 2018. As of December 31, 2019 and 2018, goodwill was not impaired and there were no accumulated
impairment losses. </t>
  </si>
  <si>
    <t>Other Current Liabilities</t>
  </si>
  <si>
    <t>Other Liabilities Disclosure [Abstract]</t>
  </si>
  <si>
    <t xml:space="preserve">Accrued expenses consisted of the following
as of the periods presented below:
DECEMBER 31, DECEMBER 31,
2019 2018
Carrier service costs $ 12,274,440 $ 8,476,110
Salaries and payroll taxes 1,781,628 1,308,726
Inventory purchases, consultants and other costs 834,131 913,038
Severance costs 7,612 1,634
U.S. income tax payable 8,850 8,550
Foreign income tax payable 41,320 8,380
Total accrued expenses $ 14,947,981 $ 10,716,438 </t>
  </si>
  <si>
    <t>Line of Credit</t>
  </si>
  <si>
    <t>Line of Credit Facility [Abstract]</t>
  </si>
  <si>
    <t xml:space="preserve">Commercial Loan Agreement Facility On June 15, 2017, the Company entered
into a Loan and Security Agreement with Atlantic Union Bank (formerly known as Access National Bank) (the “Loan Agreement”).
The Loan Agreement provides for a $5.0 million working capital revolving line of credit. The Loan Agreement has a maturity date
of April 30, 2020 and a variable interest rate equal to the Wall Street Journal prime rate plus 0.50%. The Loan Agreement requires that the Company
meet the following financial covenants on a quarterly basis: (i) maintain a minimum adjusted tangible net worth of at least $2.0
million, (ii) maintain minimum consolidated adjusted EBITDA of at least two times interest expense and (iii) maintain a current
ratio of 1.10:1 (excluding finance lease liabilities reported under recently adopted lease accounting standards). The available amount under the working capital
line of credit is subject to a borrowing base, which is equal to the lesser of (i) $5.0 million or (ii) 70% of the net unpaid balance
of the Company’s eligible accounts receivable. The facility is secured by a first lien security interest on all of the Company’s
personal property, including its accounts receivable, general intangibles, inventory and equipment maintained in the United States.
As of December 31, 2019, the Company was eligible to borrow up to $4.9 million under the borrowing base formula. . Under the current credit facility with Access
National Bank the Company was advanced and repaid approximately $6.8 million during the year ended December 31, 2019. </t>
  </si>
  <si>
    <t>Other Obligations</t>
  </si>
  <si>
    <t>Debt Disclosure [Abstract]</t>
  </si>
  <si>
    <t>The Company annually finances the cost of its
commercial liability insurance premiums for a period of less than 12 months. During the years ended December 31, 2019 and 2018,
the Company financed approximately $181,900 and $195,200, respectively.</t>
  </si>
  <si>
    <t>Income Taxes</t>
  </si>
  <si>
    <t>Income Tax Disclosure [Abstract]</t>
  </si>
  <si>
    <t xml:space="preserve">Income tax provision (benefit) is as follows for the years ended:
DECEMBER 31,
2019 2018
Current provision
State $ 10,000 $ 10,000
Foreign 38,991 55,113
Total 48,991 65,113
Deferred provision (benefit)
Federal 177,049 633,073
State 189,632 514,220
Foreign (23,022 ) (19,080 )
Total 343,659 1,128,213
Income tax provision $ 392,650 $ 1,193,326 Income tax provision (benefit) effective rates, which differs from
the federal and state statutory rate as follows for the years ended:
DECEMBER 31,
2019 2018
Statutory federal income tax rate 21.0% 21.0%
State, net of federal benefit 1.5% -2.1%
Non-deductible expenses 16.5% 5.4%
Change in valuation allowance -22.1% -200.1%
Foreign rate differential -1.1% 3.1%
Return to accrual difference true-ups 32.8% 0.6%
Other 14.7% 6.9%
Deferred tax adjustment and true-up -2.8% -84.1%
Combined effective tax rate 60.5% -249.4% The tax effects of temporary differences that
give rise to significant portions of the Company’s deferred tax assets (liabilities) consisted of the following:
DECEMBER 31,
2019 2018
Deferred tax assets:
Net operating loss carryforwards $ 10,203,094 $ 10,513,224
Alternative minimum tax credit 45,650 45,650
Share-based compensation 653,679 536,223
Intangible amortization 481,192 565,013
Other assets 241,358 423,394
Total deferred tax assets 11,624,973 12,083,504
Less: valuation allowance (10,364,787 ) (10,507,891 )
Total deferred tax assets, net 1,260,186 1,575,613
Deferred tax liabilities:
Goodwill amortization 2,532,649 2,293,533
Depreciation 135,470 345,136
Foreign intangible amortization 447,811 447,811
Other liabilities 12,818 12,643
Total deferred tax liabilities 3,128,748 3,099,123
Net deferred tax liability $ (1,868,562 ) $ (1,523,510 ) As of December 31, 2019, the Company had approximately
$37.5 million in net operating loss (NOL) carry forwards available to offset future taxable income for federal income tax purposes,
net of the potential Section 382 limitations. These federal NOL carry forwards expire between 2020 and 2036. Included in the recorded
deferred tax asset, the Company had a benefit of approximately $39.5 million available to offset future taxable income for state
income tax purposes. These state NOL carry forwards expire between 2024 and 2036. Because of the change of ownership provisions
of the Tax Reform Act of 1986, use of a portion of our domestic NOL may be limited in future periods. Further, a portion of the
carryforwards may expire before being applied to reduce future income tax liabilities. Changes in the valuation allowance for the years ended were as follows:
DECEMBER 31,
2019 2018
Beginning balance $ (10,507,891 ) $ (9,550,279 )
Decreases (increases) 143,104 (957,612 )
Ending balance $ (10,364,787 ) $ (10,507,891 ) The Company’s valuation allowance predominantly
consisted of domestic net operating loss carryforwards and certain state net operating loss carryforward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against all deferred tax
assets. If management’s assumptions change and we determine we will be able to realize these deferred tax assets, the tax
benefits relating to any reversal of the valuation allowance on deferred tax assets will be accounted for as a reduction of income
tax expense. The Company files U.S. federal income tax returns
with the Internal Revenue Service (“IRS”) as well as income tax returns in various states and certain foreign countries.
The Company may be subject to examination by the IRS for tax years 2003 and forward. The Company may be subject to examinations
by various state taxing jurisdictions for tax years 2003 and forward. The Company may be subject to examination by various foreign
countries for tax years 2014 forward. As of December 31, 2019, the Company is currently not under examination by the IRS, any state
or foreign tax jurisdiction. The Company did not have any unrecognized tax benefits at either December 31, 2019 or 2018. In the
future, any interest and penalties related to uncertain tax positions will be recognized in income tax expense. </t>
  </si>
  <si>
    <t>Stockholders' Equity</t>
  </si>
  <si>
    <t>Stockholders' Equity Note [Abstract]</t>
  </si>
  <si>
    <t xml:space="preserve">Preferred Stock The Company’s Certificate of Incorporation
authorizes the Company to issue up to 10,000,000 shares of preferred stock, $0.001 par value per share. Under the terms of the
Company’s Certificate of Incorporation, the board of directors is authorized, subject to any limitations prescribed by law,
without stockholder approval, to issue such shares of preferred stock in one or more series. Each such series of preferred stock
shall have such rights, preferences, privileges and restrictions, including voting rights, dividend rights, conversion rights,
redemption privileges and liquidation preferences, as shall be determined by the board of directors. In November 2004, the Company
filed a certificate of designation designating 2,045,714 shares of the Company’s preferred stock as shares of Series A Convertible
Preferred Stock, which shares were later issued. All of the shares of Series A Convertible Preferred Stock that were issued was
converted into common stock and may not be reissued. Accordingly, as of December 31, 2019, there were 7,954,286 undesignated shares
of preferred stock remaining available for issuance. There were no issuances of preferred stock during the year ended December
31, 2019. Common Stock The Company is authorized to issue 110,000,000
shares of common stock, $.001 par value per share. As of December 31, 2019, there were 83,861,453 shares issued and outstanding
(including 507,500 restricted shares not vested). Common Stock Issuances - Employee Stock Option
Exercises There were no shares of common stock issued
as a result of stock option exercises during the year ended December 31, 2019. Shares of common stock issued as a result of stock
option exercises and realized gross proceeds for the year ended December 31, 2018 were 100,000 and $43,900, respectively. See Note
16 for additional information regarding stock option plans. Stock Repurchase Program The Board of Directors approved a stock repurchase
plan to purchase up to $2.5 million of the Company’s common stock, with $2.1 million outstanding as of December 31, 2019. </t>
  </si>
  <si>
    <t>Stock Options and Award Programs</t>
  </si>
  <si>
    <t>Share-based Payment Arrangement [Abstract]</t>
  </si>
  <si>
    <t xml:space="preserve">The Company’s stock incentive plan is
administered by the Compensation Committee and authorizes the grant or award of incentive stock options, non-qualified stock options
(NQSO), restricted stock awards (RSA),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 Valuation of Stock Awards Restricted Stock Non-Qualified Stock
Options Restricted Stock Awards A summary of RSA activity as of December 31,
2019 and 2018, and changes for the years then ended are set forth below:
2019 2018
NON-VESTED AWARDS
Non-vested awards outstanding, January 1, 300,000 -
Granted (+) 662,740 (1) 980,851 (1)
Cancelled (-) 50,000 (2) -
Vested (-) 405,240 (3) 680,851 (1)
Non-vested awards outstanding, December 31, 507,500 300,000
Weighted-average remaining contractual life (in years) 7.99 2.0
Unamortized RSA compensation expense $ 90,759 $ 136,310
Aggregate intrinsic value of RSAs non-vested, December 31 $ 197,925 $ 126,000
Aggregate intrinsic value of RSAs vested, December 31 $ 171,867 $ 320,000 (1) During the year ended
December 31, 2019, the Company granted 662,740 RSAs, of which i) 238,572 of RSAs were awarded to members of the Company’s
board of directors as part of their annual board retainer fee that had a grant date fair value of $100,200 and vested during the
period, and ii) 424,168 of RSAs were awarded to key employees tied to the attainment of certain financial goals as outlined by
the Company’s Compensation Committee of the Board of Directors that had a grant date fair value of $254,501. During the year
ended December 31, 2018, the Company granted 980,851 RSAs, of which i) 300,000 of RSAs were awarded as part of additional
compensation plan to align key employees with the Company’s long term financial goals, and ii) 680,851 were awarded to members
of the Company’s board of directors as part of their annual board retainer fee and vested during the period. (2) There were 50,000 RSAs
that were cancelled during the year ended December 31, 2019. There were no RSAs cancelled or expired during the year
ended December 31, 2018. (3) During the year ended
December 31, 2019, 405,240 RSA vested. Non-Qualified Stock Option Awards Option pricing model assumptions for NQSO awards
granted were valued using the following assumptions for the years then ended as set forth below:
YEAR ENDED DECEMBER 31, 2019 YEAR ENDED DECEMBER 31, 2018
Non-Qualified Stock Option Awards Non-Qualified Stock Option Awards
Employees Directors Non-Employees Total Employees Directors Non-Employees Total
Stock options granted -- -- 25,000 25,000 100,000 -- 50,000 150,000
Expected dividend yield -- -- 0% 0% 0% -- 0% 0%
Expected volatility -- -- 64.5% 64.5% 65.2% - 66.7% -- 69.5% 65.2%-6.95%
Risk-free interest rate -- -- 2.4% 2.4% 2.72% - 2.73% -- 1.0% 1.0%-2.73%
Forfeiture rate -- -- 1.2% 1.2% 4.43% - 4.81% -- 10.3% 4.43%-10.3%
Expected life -- -- 3 years 3 years 5 years -- 3 years 3-5 years A summary of NQSO activity as of December 31,
2019 and 2018, and changes during the years then ended are set forth below:
2019 2018
Weighted Weighted
Average Average
Grant Date Grant Date
NON-VESTED AWARDS Shares Fair Value Shares Fair Value
Non-vested balances, January 1, 2,067,503 $ 0.36 2,685,004 $ 0.35
Granted (+) 25,000 (1) $ 0.15 150,000 (1) $ 0.25
Cancelled (-) 80,001 (2) $ 0.34 50,000 (2) $ 0.32
Vested/Excercised (-) 1,170,832 $ 0.34 717,501 (3) $ 0.30
Non-vested balances, December 31, 841,670 $ 0.38 2,067,503 $ 0.36
2019 2018
Weighted Weighted
Average Average
OUTSTANDING AND EXERCISABLE
AWARDS Shares Exercise Price Shares Exercise Price
Awards outstanding, January 1, 4,013,334 $ 0.58 4,173,334 $ 0.60
Granted (+) 25,000 (1) $ 0.41 150,000 (1) $ 0.50
Cancelled (-) 530,000 (2) $ 0.55 210,000 (2) $ 0.83
Exercised (-) - - 100,000 (3) $ 0.44
Awards outstanding, December 31, 3,508,334 $ 0.59 4,013,334 $ 0.58
Awards vested and expected to vest,
December 31, 3,310,178 $ 0.59 3,422,491 $ 0.58
Awards outstanding and exercisable,
December 31, 2,666,664 $ 0.58 1,945,831 $ 0.56 (1) During
the year ended December 31, 2019, there were NQSO grants of 25,000 granted to a non-employee as compensation for investor
relations services. During the year ended December 31, 2018, there were NQSO grants of 150,000, as further described below:
● Employees
● Non-Employees (2) During
the year ended December 31, 2019, there were 530,000 NQSOs that were cancelled, of which 80,001 were unvested, related to voluntary
terminations. During the year ended December 31, 2018, there were 210,000 NQSOs that were cancelled, of which 50,000 that were
cancelled due to termination of employment and the reminder expired unexercised at the end of the option term. (3) The
total intrinsic value of stock options exercised during the year ended December 31, 2019 was approximately $10,000. There was no intrinsic value associated with
options outstanding, exercisable and expected to vest as of December 31, 2019 as the stock price was below the lowest option exercise
price. Aggregate intrinsic value represents total pretax intrinsic value (the difference between WidePoint’s closing stock
price on December 31, 2019 and the exercise price, multiplied by the number of in-the-money options) that would have been received
by the option holders had all option holders exercised their options on December 31, 2019. The intrinsic value will change based
on the fair market value of WidePoint’s stock. The weighted-average remaining contractual life
of the non-qualified stock options outstanding, exercisable, and vested and expected to vest was 2.0 years, 1.8 years and 1.8 years,
respectively, as of December 31, 2019. Stock Compensation Expense Share-based compensation recognized under ASC
718-10 (including restricted stock awards) represents both stock options based expense and stock grant expense. The Company recognized
share-based compensation expense for the years then ended December 31 as set forth below:
YEAR ENDED DECEMBER 31, 2019 YEAR ENDED DECEMBER 31, 2018
Shared-Based Compensation Expense Shared-Based Compensation Expense
Employees Directors Non-Employees Total Employees Directors Non-Employees Total
Restricted stock compensation expense $ 281,051 $ 100,200 $ - $ 381,251 $ 67,690 $ 320,000 $ - $ 387,690
Non-qualified option stock compensation expense 326,249 - 10,487 336,736 291,625 - 4,089 295,714
Total share-based compensation before taxes $ 607,300 $ 100,200 $ 10,487 $ 717,987 $ 359,315 $ 320,000 $ 4,089 $ 683,404 At December 31, 2019, the Company had approximately
$613,800 of total unamortized compensation expense, net of estimated forfeitures, related to NQSOs that will be recognized over
the weighted average period of 1 year. </t>
  </si>
  <si>
    <t>Earnings Per Common Share (EPS)</t>
  </si>
  <si>
    <t>Earnings Per Share [Abstract]</t>
  </si>
  <si>
    <t xml:space="preserve">The computations of basic and diluted EPS for
the years ended were as follows:
YEARS ENDED
DECEMBER 31,
2019 2018
Basic Earnings (Loss) Per Share Computation:
Net income (loss) $ 226,255 $ (1,456,476 )
Weighted average number of common shares 83,974,536 83,274,171
Basic Earnings (Loss) Per Share $ 0.00 $ (0.02 )
Diluted Earnings (Loss) Per Share Computation:
Net income (loss) $ 226,255 $ (1,456,476 )
Weighted average number of common shares 83,974,536 83,274,171
Incremental shares from assumed conversions
of stock options 35,749 -
Adjusted weighted average number of
common shares 84,010,285 83,274,171
Diluted Earnings (Loss) Per Share $ 0.00 $ (0.02 ) Unexercised stock options and restricted stock
awards of 4,015,834 for the year ended December 31, 2018, have been excluded from the computation of loss per share because
inclusion of these securities would have been anti-dilutive. </t>
  </si>
  <si>
    <t>Accumulated Other Comprehensive Loss</t>
  </si>
  <si>
    <t>Accumulated Other Comprehensive Income (Loss), Net of Tax [Abstract]</t>
  </si>
  <si>
    <t xml:space="preserve">Changes in the Company’s cumulative foreign
currency translation adjustments due to translation of its foreign subsidiaries’ Euro currency financial statements into
the Company’s reporting currency were as and for the periods presented below:
YEARS ENDED
DECEMBER 31,
2019 2018
Balances, January 1 $ (186,485 ) $ (122,461 )
Net foreign currency translation loss (56,109 ) (64,024 )
Balances, December 31 $ (242,594 ) $ (186,485 ) </t>
  </si>
  <si>
    <t>Commitments and Contingencies</t>
  </si>
  <si>
    <t>Commitments and Contingencies Disclosure [Abstract]</t>
  </si>
  <si>
    <t xml:space="preserve">Employment Agreements The Company has employment agreements with certain
executives that set forth compensation levels and provide for severance payments in certain instances. Litigation The Company is not involved in any material legal proceedings. </t>
  </si>
  <si>
    <t>Revenue by Service Type, Customer Type and by Geographic Region</t>
  </si>
  <si>
    <t>Revenues [Abstract]</t>
  </si>
  <si>
    <t xml:space="preserve">The Company recognized revenues by the following
broad service types:
YEARS ENDED
DECEMBER 31,
2019 2018
Carrier Services $ 68,739,090 $ 50,050,000
Managed Services:
Managed Service Fees 25,830,928 25,232,019
Billable Service Fees 4,304,616 1,838,018
Reselling and Other Services 2,845,613 6,558,859
$ 101,720,247 $ 83,678,896 The Company recognized revenues for the following customer types
as set forth below:
YEARS ENDED
DECEMBER 31,
2019 2018
U.S. Federal Government $ 86,497,328 $ 66,346,922
U.S. State and Local Governments 479,379 445,855
Foreign Governments 109,948 148,155
Commercial Enterprises 14,633,592 16,737,964
$ 101,720,247 $ 83,678,896 The Company recognized revenues from customers in the following geographic
regions:
YEARS ENDED
DECEMBER 31,
2019 2018
North America $ 97,197,927 $ 78,702,974
Europe 4,522,320 4,975,922
$ 101,720,247 $ 83,678,896 </t>
  </si>
  <si>
    <t>Significant Accounting Policies (Policies)</t>
  </si>
  <si>
    <t>Basis of Presentation</t>
  </si>
  <si>
    <t xml:space="preserve">The accompanying consolidated financial statements
were prepared in accordance with accounting principles generally accepted in the United States of America (“GAAP”)
and the financial statement rules and regulations of the Securities and Exchange Commission. </t>
  </si>
  <si>
    <t>Principles of Consolidation</t>
  </si>
  <si>
    <t xml:space="preserve">The accompanying consolidated financial statements
include the accounts of the Company, its wholly owned subsidiaries and acquired entities since their respective dates of acquisition.
All significant inter-company amounts were eliminated in consolidation. </t>
  </si>
  <si>
    <t>Reclassifications</t>
  </si>
  <si>
    <t xml:space="preserve">Certain reclassifications have been made to
prior period consolidated balance sheet to conform to current period presentation. Such reclassifications had no effect on net
income as previously reported. </t>
  </si>
  <si>
    <t>Recently Adopted Accounting Standards</t>
  </si>
  <si>
    <t xml:space="preserve">Leases In February 2016, the
Financial Accounting Standards Board (FASB) issued a new accounting standard on leases, Accounting Standard Update (ASC) 2016-02,
Leases (Topic 842). Effective January 1, 2019, the Company adopted the standard update with new guidance intended to increase
transparency and comparability among organizations relating to leases. The new guidance requires lessees to recognize a liability
to make lease payments and a right-of-use asset representing the right to use the underlying asset for the lease term. The standards
update retained a dual model for lease classification, requiring leases to be classified as finance or operating leases to determine
recognition in the statements of operations and cash flow; however, substantially all leases are now required to be recognized
on the balance sheet. The standards update also requires quantitative and qualitative disclosures regarding key information about
leasing arrangements. The Company elected the modified retrospective transition
method and applied the new guidance at the date of adoption, without adjusting the comparative periods presented. The Company also
elected the practical expedients permitted under the transition guidance that retain the lease classification and initial direct
costs for any leases that existed prior to adoption of the standard. In addition, the Company did not reassess whether any contracts
entered into prior to adoption are leases. Upon adoption of the standard, the Company recorded
approximately $6.1 million of right of use assets and finance lease-related liabilities, respectively. The adoption of this standards
update had a material impact on the Company’s Consolidated Balance Sheets and related disclosures. The adoption of this standards
update did not have a material impact on the Company’s results of operations or cash flows. The cumulative effect of
the changes made to our January 1, 2019 balance sheet for the adoption of the standards update was as follows:
As Reported
As Previously under
Reported Topic 842
DECEMBER 31, Adoption JANUARY 1,
2018 Adjustment 2019
Operating lease right of use asset, net $ - $ 6,061,566 $ 6,061,566
Property and equipment, net 1,012,684 (170,000 ) 842,684
Other current assets 1,086,686 (38,015 ) 1,048,671
Current portion of operating lease liabilities 122,040 268,711 390,751
Current portion of other term obligations 192,263 (40,859 ) 151,404
Operating lease liabilities, net of current portion 122,040 5,699,651 5,821,691
Other term obligations, net of current portion 73,952 (73,952 ) - Stock Compensation In June 2018, the FASB issued ASU 2018-07, Compensation - Stock Compensation
(Topic 718); Improvements to non-employee Share-Based Payment Accounting. Effective January 1, 2019, the Company adopted ASU 2018-07.
The new guidance simplifies the accounting for share-based payments made to non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has not historically
issued a material amount of share-based payments to non-employees. There was no material effect on the Company’s consolidated
financial statements upon adoption. Accounting Standards under Evaluation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will adopt this guidance prospectively
on January 1, 2020. Adoption of this guidance is not expected to have a material impact on its consolidated financial statements. </t>
  </si>
  <si>
    <t>Foreign Currency</t>
  </si>
  <si>
    <t xml:space="preserve">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8 for additional information. </t>
  </si>
  <si>
    <t>Segment Reporting</t>
  </si>
  <si>
    <t xml:space="preserve">Segments are defined by authoritative guidance
as components of a company in which separate financial information is available and is evaluated by the chief operating decision
maker (CODM), or a decision-making group, in deciding how to allocate resources and in evaluating financial performance. The Company’s
CODM is its chief executive officer. The Company’s customers view our market
as a singular business and demand an integrated and scalable suite of enterprise-wide solutions. The Company’s TM2 offerings
are substantially managed service driven solutions that use our proprietary technology platform to deliver our services. The amount
of labor required to perform our contract obligations may vary significantly contract to contract depending on the customer’s
specific requirements; however, the way in which we perform these services is consistent across the company and requires a connected
group of internal subject matter experts and support personnel. In order to evaluate a managed service business
model the Company’s CODM and the senior executive team measure financial performance based on our overall mixture of managed
and carrier services and related margins. These financial metrics provide a stronger indication of how we are managing our key
customer relationships; and it also determines our overall profitability. The Company presents a single segment for purposes
of financial reporting and prepared its consolidated financial statements upon that basis. </t>
  </si>
  <si>
    <t>Use of Estimates</t>
  </si>
  <si>
    <t xml:space="preserve">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
  </si>
  <si>
    <t xml:space="preserve">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3 for financial assets and liabilities subject to fair value measurements. </t>
  </si>
  <si>
    <t>Going Concern Evaluation</t>
  </si>
  <si>
    <t xml:space="preserve">The Company has performed an annual assessment
of its ability to continue as a going concern as required under ASU No. 2014-15, Presentation of Financial Statements – Going
Concern (“ASU No. 2014-15”) and concluded no additional disclosures are required. </t>
  </si>
  <si>
    <t>Financial Instruments</t>
  </si>
  <si>
    <t xml:space="preserve">Financial instruments that potentially subject
the Company to credit risk consist of cash and cash equivalents and accounts receivable. </t>
  </si>
  <si>
    <t>Cash and Cash Equivalents</t>
  </si>
  <si>
    <t xml:space="preserve">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250,000. At December 31, 2019 and 2018, the Company had
deposits in excess of FDIC limits of approximately $3,902,000 and $522,000, respectively. </t>
  </si>
  <si>
    <t>Allowances for Doubtful Accounts</t>
  </si>
  <si>
    <t xml:space="preserve">The Company determines its allowance for doubtful
account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are deemed to be uncollectible, having exhausted all collection efforts. Payments subsequently received on such receivables
are credited to the allowance for doubtful accounts.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t>
  </si>
  <si>
    <t xml:space="preserve">Inventories consist of mobile devices and accessories
and identity credential hardware components. Inventories are valued at the lower of cost, using first-in, first-out method, or
mark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s ended December 31, 2019 and 2018, there were no inventory write-downs. </t>
  </si>
  <si>
    <t xml:space="preserve">Property and equipment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The estimated useful lives of the assets are as follows:
Estimated
Useful Life
Computer hardware and software 3-5 years
Furniture and fixtures 5 years
Mobile equipment 3 years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9 and 2018, the Company’s management has not identified any material impairment of its property and equipment. </t>
  </si>
  <si>
    <t xml:space="preserve">The Company has operating
and finance leases for corporate offices, data centers, computer hardware and automobiles that are accounted for under ASC 842.
The leases have remaining lease terms ranging from one year to eighteen years. The Company determines if
an arrangement is a lease at inception. The Company considers any contract where there is an identified asset and that it has the
right to control the use of such asset in determining whether the contract contains a lease. A right-of-use (“ROU”)
asset represents the Company’s right to use an underlying asset for the lease term and the lease liabilities represent its
obligation to make lease payments arising from the lease. Operating lease ROU assets and lease liabilities are recognized at commencement
date based on the present value of lease payments over the lease term. As the Company’s operating leases do not provide an
implicit rate, the Company uses an incremental borrowing rate based on the information available on the adoption date in determining
the present value of lease payments. The operating lease ROU assets include any lease payments made prior to the rent commencement
date. Lease expense for lease payments are recognized on a straight-line basis over the lease term. </t>
  </si>
  <si>
    <t>Goodwill and Other Intangible Assets</t>
  </si>
  <si>
    <t xml:space="preserve">The Company accounts for goodwill and other
indefinite-lived intangible assets in accordance with ASC Topic 350 “ Intangibles The Company evaluates goodwill for impairment
annually as of December 31st and between annual tests if events occur or circumstances change that would more likely than not reduce
the fair value of the reporting unit below its carrying value.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or bypass the qualitative
assessment for any reporting period and proceed to performing the first step of the two-step goodwill impairment test. Goodwill impairment testing involves management
judgment, requiring an assessment of whether the carrying value of the reporting unit can be supported by its fair value using
widely accepted valuation techniques. The quantitative goodwill impairment test utilizes a two-step approach.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 The Company uses a combination of the income
approach (discounted cash flow method) and market approach (market multiples). When preparing discounted cash flow models under
the income approach, the Company uses internal forecasts to estimate future cash flows expected to be generated by the reporting
units. Our internal forecasts are developed using observable (Level 2) and unobservable (Level 3) inputs. Actual results may differ
from forecasted results. When preparing the market approach the Company may adjust market multiples to reflect the Company’s
risk profile and other factors deemed appropriate to properly apply the market approach. The Company uses the expected weighted average
cost of capital, estimated using a capital asset pricing model, to discount future cash flows for each reporting unit. Our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in the financial markets generally and specifically in the Company’s
internally developed forecasts. Further, to assess the reasonableness of the valuations derived from the discounted cash flow models,
the Company also analyzes market-based multiples for similar industries of the reporting unit, where available. </t>
  </si>
  <si>
    <t>Revenues from Contracts with Customers</t>
  </si>
  <si>
    <t xml:space="preserve">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Company reports products
and services under the categories managed services and carrier services as described below: Managed Services.
● Managed Service Fees:
o Revenue for fixed price services are generally completed and billed in the same accounting period and we charge a fixed fee for each performance obligation which may be tied to the number of units managed, percentage of supplier spend and/or savings, units delivered, certificates issued by the Company, certificate validation services installed in a customer’s environment, accessories sold and billable hours. Revenue from this service requires significant accounting estimates due to delays between completion of the service and the normal billing cycle.
o Revenue for fixed price software licenses that are sold as a perpetual license with no significant customization are recognized when the software is delivered. Software sold as a term license is recognized ratably over the license term from the date the software is accepted by the customer. Implementation fees are recognized over the term of the license agreement once the software has been delivered. Maintenance services, if contracted, are recognized ratably over the term of the maintenance agreement, generally twelve months. Revenue from this service does not require significant accounting estimates.
● Billable Service Fees.
● Reselling and Other Service Fees. Carrier Services. Significant Judgments The Company’s contracts with customers
often include promises to transfer multiple products and services to a customer under a fixed rate or fixed fee arrangement. Determining
whether products and services are considered distinct performance obligations that should be accounted for separately versus together
may require significant judgment. Components of our managed service solution are generally distinct performance obligations that
are not interdependent and can be completed within a month. The Company’s products are generally sold with a right of return
and the Company may provide other event driven credits or disincentives for not meeting performance obligations which are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ontract Balances A significant portion of contract balances represent
revenues earned on federal government contracts. Timing of revenue recognition may differ materially from the timing of invoicing
to customers due a long-standing practice of issuing a consolidated managed service invoice. A consolidated invoice usually requires
data such as billable hours, units managed, credentials issued, accessories sold and usage data from telecommunications providers
and other suppliers. As a result it could take between thirty (30) to sixty (60) days after all performance obligations have been
met to deliver a complete customer invoice. As a result, the Company may have both accounts receivables (invoiced revenue) and
unbilled receivables (revenue recognize but not yet invoiced) that could represent one or more months of revenue. Additionally,
the Company may be required under contractual terms to bill for services in advance and deferred recognition of revenue until all
performance obligations have been met. Payment terms and conditions vary by contract
type, although terms generally include a requirement of payment within thirty (30) to ninety (90) days. Payment terms and conditions
for government and commercial customers are described below:
● Government contract billings are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 Commercial contracts are billed based on the underlying contract terms and conditions which generally have repayment terms that range from thirty (30) to ninety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the Company’s best estimate of probable losses inherent in uncollected accounts receivable. Customer accounts receivable
balances that remain uncollected for more than 45 days are reviewed for collectability and are considered past due after 90 days
unless different contractual repayment terms were extended under a contract with a customer. The Company determines its allowance
for doubtful accounts after considering factors that could affect collectability of past due accounts receivable and such factors
regularly include the customers’ financial condition and credit worthiness, recent payment history, type of customer and
the length of time accounts receivable are past due. Upon specific review and its determination that a bad debt reserve may be
required, the Company will reserve such amount if it views the account as potentially uncollectable. Customer accounts receivable balances that remain
uncollected for more than 120 days and/or that have not been settled in accordance with contractual repayment terms and for which
no firm payment commitments exist are placed with a third-party collection agency and a reserve is established for the entire uncollected
balance.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Costs to Obtain a Contract
with a Customer The Company does not recognize assets from the
costs to obtain a contract with a customer and generally expenses these costs as incurred. The Company primarily uses internal
labor to manage and oversee the customer acquisition process and to finalize contract terms and conditions and commence customer
start-up activities, if any. Internal labor costs would be incurred regardless of the outcome of a contract with a customer
and as such those costs are not considered incremental to the cost to obtain a contract with a customer. The Company does
not typically incur significant incremental costs to obtain a contract with a customer after such contract has been awarded.
Incremental costs to obtain a contract with a customer may include payment of commissions to certain internal and/or external sales
agents upon collection of invoiced sales from the customer. The Company does not typically prepay sales commissions in advance
of being paid for services delivered. </t>
  </si>
  <si>
    <t>Product Development</t>
  </si>
  <si>
    <t xml:space="preserve">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which for our software products, is generally shortly before the products
are commercially available for release. Once technological feasibility is reached, such costs are not normally material. To the
extent costs are significant such costs are capitalized and amortized to cost of revenue over the estimated lives of the solution. For the years ended December 31, 2019 and 2018,
the Company incurred product development costs associated with its next generation TDI Optimiser™ application of approximately
$146,000 and $229,000, respectively, which were capitalized. See Note 9 to the consolidated financial statements for additional
information about capitalization of product development costs. </t>
  </si>
  <si>
    <t xml:space="preserve">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 </t>
  </si>
  <si>
    <t>Basic and Diluted Earnings Per Share (EPS)</t>
  </si>
  <si>
    <t xml:space="preserve">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7 to the consolidated
financial statements for computation of EPS. </t>
  </si>
  <si>
    <t>Employee Stock-Based Compensation</t>
  </si>
  <si>
    <t xml:space="preserve">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 years. See Note 16 to
the consolidated financial statements for additional information about stock-based compensation programs. </t>
  </si>
  <si>
    <t>Non-Employee Stock-Based Compensation</t>
  </si>
  <si>
    <t>The Company accounts for stock-based non-employee
compensation arrangements using the fair value recognition provisions of ASC 505-50, “Equity-Based Payments to Non-Employees”
(formerly known as FASB Statement 123, Accounting for Stock-Based Compensation EITF 96-18, Accounting for Equity Instruments That Are Issued to Other Than Employees for Acquiring, or in Conjunction with
Selling, Goods or Services).</t>
  </si>
  <si>
    <t>Significant Accounting Policies (Tables)</t>
  </si>
  <si>
    <t>Effect of change in accounting</t>
  </si>
  <si>
    <t xml:space="preserve">As Reported
As Previously under
Reported Topic 842
DECEMBER 31, Adoption JANUARY 1,
2018 Adjustment 2019
Operating lease right of use asset, net $ - $ 6,061,566 $ 6,061,566
Property and equipment, net 1,012,684 (170,000 ) 842,684
Other current assets 1,086,686 (38,015 ) 1,048,671
Current portion of operating lease liabilities 122,040 268,711 390,751
Current portion of other term obligations 192,263 (40,859 ) 151,404
Operating lease liabilities, net of current portion 122,040 5,699,651 5,821,691
Other term obligations, net of current portion 73,952 (73,952 ) - </t>
  </si>
  <si>
    <t>Schedule of property plant and equipment estimated useful lives</t>
  </si>
  <si>
    <t>Estimated
Useful Life
Computer hardware and software 3-5 years
Furniture and fixtures 5 years
Mobile equipment 3 years</t>
  </si>
  <si>
    <t>Accounts Receivable and Significant Concentrations (Tables)</t>
  </si>
  <si>
    <t>Schedule of accounts receivable</t>
  </si>
  <si>
    <t xml:space="preserve">DECEMBER 31,
2019 2018
Government (1) $ 12,604,582 $ 7,332,338
Commercial (2) 2,102,581 3,863,710
Gross accounts receivable 14,707,163 11,196,048
Less: allowances for doubtful
accounts (3) 126,235 106,733
Accounts receivable, net $ 14,580,928 $ 11,089,315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During the years ended December 31, 2019
and 2018, the Company recorded provisions for bad debt expense related to commercial customers totaling approximately $22,000,
and $4,800, respectively. The Company has not historically maintained a bad debt reserve for its government customers as it has
not experienced material or recurring bad debt charges and the nature and size of the contracts has not necessitated the Company’s
establishment of such a bad debt reserve. </t>
  </si>
  <si>
    <t>Schedule of concentration of risk</t>
  </si>
  <si>
    <t xml:space="preserve">Customers representing ten percent or more of
consolidated accounts receivable are set forth in the table below as of the periods presented:
DECEMBER 31,
2019 2018
As a % of As a % of
Customer Name Receivables Receivables
U.S. Customs Border Patrol -- 14%
U.S. Coast Guard -- 13%
Iron Bow Technologies -- 15%
National Aeronautics and Space Administration 21% --
United States Census Bureau 18 -- Customers representing ten percent or more of
consolidated revenues are set forth in the table below for each of the periods presented:
YEARS ENDED
DECEMBER 31,
2019 2018
As a % of As a % of
Customer Name Revenues Revenues
U.S. Immigration and Customs Enforcement 14% 16%
U.S. Customs Border Patrol 12% 11%
United States Census Bureau 10% -- </t>
  </si>
  <si>
    <t>Unbilled Accounts Receivable and Significant Concentrations (Tables)</t>
  </si>
  <si>
    <t>Schedule of unbilled accounts receivable</t>
  </si>
  <si>
    <t xml:space="preserve">DECEMBER 31,
2019 2018
Government $ 13,712,913 $ 9,253,586
Commercial 264,045 312,584
Unbilled accounts receivable $ 13,976,958 $ 9,566,170 </t>
  </si>
  <si>
    <t>DECEMBER 31,
2019 2018
As a % of As a % of
Customer Name Receivables Receivables
U.S. Department of Homeland Security Headquarters -- 11%
U.S. Immigration and Customs Enforcement 24% 37%
United States Census Bureau 23 --
U.S. Coast Guard -- 11%
U.S. Transportation Safety Administration -- 10%</t>
  </si>
  <si>
    <t>Other Current Assets (Tables)</t>
  </si>
  <si>
    <t>Schedule of other current assets</t>
  </si>
  <si>
    <t xml:space="preserve">DECEMBER 31,
2019 2018
Inventories $ 213,713 $ 183,900
Prepaid rent, insurance and other assets 881,134 902,786
Total other current assets $ 1,094,847 $ 1,086,686 </t>
  </si>
  <si>
    <t>Property and Equipment (Tables)</t>
  </si>
  <si>
    <t>Property, plant and equipment</t>
  </si>
  <si>
    <t xml:space="preserve">DECEMBER 31,
2019 2018
Computer hardware and software $ 2,041,978 $ 2,110,298
Furniture and fixtures 399,521 333,539
Leasehold improvements 299,340 268,561
Automobiles 56,800 178,597
Gross property and equipment 2,797,639 2,890,995
Less: accumulated depreciation and amortization 2,116,064 1,878,311
Property and equipment, net $ 681,575 $ 1,012,684 </t>
  </si>
  <si>
    <t>Leases (Tables)</t>
  </si>
  <si>
    <t>Lease cost</t>
  </si>
  <si>
    <t xml:space="preserve">YEAR ENDED
DECEMBER 31,
2019
Operating lease expense $ 212,221
Finance lease expense:
Amortization of right of use assets $ 568,688
Interest on finance lease liabilities 285,978
Total finance lease expense $ 854,666 </t>
  </si>
  <si>
    <t>Supplemental information related to leases</t>
  </si>
  <si>
    <t>YEAR ENDED
DECEMBER 31,
2019
Cash paid for amounts included in the measurement of lease liabilities:
Operating cash flows from operating leases $ 212,221
Operating cash flows from finance leases 285,978
Financing cash flows from finance leases 473,278
Right of use assets obtained in exchange for lease obligations:
Operating leases $ -
Finance leases $ 471,919 Supplemental balance sheet
information related to leases was as follows:
DECEMBER 31,
2019
Operating lease right of use assets, net $ 5,932,769
Current portion of operating lease liabilities 599,619
Operating lease liabilities, net of current portion 5,593,649
Weighted average remaining lease term
Operating leases 11.1
Finance leases 1.1
Weighted average discount rate
Operating leases 5 %
Finance leases 5 %</t>
  </si>
  <si>
    <t>Maturities of lease liabilities</t>
  </si>
  <si>
    <t xml:space="preserve">Operating Leases Finance Leases
2020 $ 774,339 $ 121,071
2021 794,852 6,009
2022 815,985 -
2023 771,833 -
2024 791,357 -
Thereafter 4,074,464 -
Total undiscounted operating lease payments 8,022,830 127,080
Less: Imputed interest 1,950,778 5,864
Total finance lease liability $ 6,072,052 $ 121,216 </t>
  </si>
  <si>
    <t>Intangibles (Tables)</t>
  </si>
  <si>
    <t>Schedule of finite-lived intangible assets</t>
  </si>
  <si>
    <t xml:space="preserve">DECEMBER 31, 2019
Weighted
Average
Gross Carrying Accumulated Net Book Amortization
Amount Amortization Value Period
Customer Relationships $ 1,980,000 $ (1,980,000 ) $ - 8.0
Channel Relationships 2,628,080 (992,830 ) 1,635,250 5.0
Internally Developed Software 1,623,122 (988,340 ) 634,782 3.0
Trade Name and Trademarks 290,472 (109,734 ) 180,738 5.0
$ 6,521,674 $ (4,070,904 ) $ 2,450,770
DECEMBER 31, 2018
Weighted
Average
Gross Carrying Accumulated Net Book Amortization
Amount Amortization Value Period
Customer Relationships $ 1,980,000 $ (1,732,500 ) $ 247,500 8.0
Channel Relationships 2,628,080 (817,625 ) 1,810,455 5.0
Internally Developed Software 1,476,623 (630,927 ) 845,696 3.0
Trade Name and Trademarks 290,472 (90,370 ) 200,102 5.0
$ 6,375,175 $ (3,271,422 ) $ 3,103,753 </t>
  </si>
  <si>
    <t>Schedule of finite-lived intangible assets, future amortization expense</t>
  </si>
  <si>
    <t xml:space="preserve">INTANGIBLE ASSET TYPE 2020 2021 2022 2023 2024 Thereafter Total
Channel Relationships $ 175,205 $ 175,205 $ 175,205 $ 175,205 $ 175,205 $ 759,225 $ 1,635,250
Internally Developed Software 274,280 244,583 98,533 17,386 - - 634,782
Trade Name and Trademarks 19,365 19,365 19,365 19,365 19,365 83,914 180,738
$ 468,850 $ 439,153 $ 293,102 $ 211,956 $ 194,570 $ 843,139 $ 2,450,770 </t>
  </si>
  <si>
    <t>Other Current Liabilities (Tables)</t>
  </si>
  <si>
    <t>Schedule of accrued liabilities</t>
  </si>
  <si>
    <t xml:space="preserve">DECEMBER 31, DECEMBER 31,
2019 2018
Carrier service costs $ 12,274,440 $ 8,476,110
Salaries and payroll taxes 1,781,628 1,308,726
Inventory purchases, consultants and other costs 834,131 913,038
Severance costs 7,612 1,634
U.S. income tax payable 8,850 8,550
Foreign income tax payable 41,320 8,380
Total accrued expenses $ 14,947,981 $ 10,716,438 </t>
  </si>
  <si>
    <t>Income Taxes (Tables)</t>
  </si>
  <si>
    <t>Schedule of components of income tax expense (benefit)</t>
  </si>
  <si>
    <t xml:space="preserve">DECEMBER 31,
2019 2018
Current provision
State $ 10,000 $ 10,000
Foreign 38,991 55,113
Total 48,991 65,113
Deferred provision (benefit)
Federal 177,049 633,073
State 189,632 514,220
Foreign (23,022 ) (19,080 )
Total 343,659 1,128,213
Income tax provision $ 392,650 $ 1,193,326 </t>
  </si>
  <si>
    <t>Schedule of effective income tax rate reconciliation</t>
  </si>
  <si>
    <t>DECEMBER 31,
2019 2018
Statutory federal income tax rate 21.0% 21.0%
State, net of federal benefit 1.5% -2.1%
Non-deductible expenses 16.5% 5.4%
Change in valuation allowance -22.1% -200.1%
Foreign rate differential -1.1% 3.1%
Return to accrual difference true-ups 32.8% 0.6%
Other 14.7% 6.9%
Deferred tax adjustment and true-up -2.8% -84.1%
Combined effective tax rate 60.5% -249.4%</t>
  </si>
  <si>
    <t>Schedule of deferred tax assets and liabilities</t>
  </si>
  <si>
    <t>DECEMBER 31,
2019 2018
Deferred tax assets:
Net operating loss carryforwards $ 10,203,094 $ 10,513,224
Alternative minimum tax credit 45,650 45,650
Share-based compensation 653,679 536,223
Intangible amortization 481,192 565,013
Other assets 241,358 423,394
Total deferred tax assets 11,624,973 12,083,504
Less: valuation allowance (10,364,787 ) (10,507,891 )
Total deferred tax assets, net 1,260,186 1,575,613
Deferred tax liabilities:
Goodwill amortization 2,532,649 2,293,533
Depreciation 135,470 345,136
Foreign intangible amortization 447,811 447,811
Other liabilities 12,818 12,643
Total deferred tax liabilities 3,128,748 3,099,123
Net deferred tax liability $ (1,868,562 ) $ (1,523,510 )</t>
  </si>
  <si>
    <t>Summary of valuation allowance</t>
  </si>
  <si>
    <t>DECEMBER 31,
2019 2018
Beginning balance $ (10,507,891 ) $ (9,550,279 )
Decreases (increases) 143,104 (957,612 )
Ending balance $ (10,364,787 ) $ (10,507,891 )</t>
  </si>
  <si>
    <t>Stock Options and Award Programs (Tables)</t>
  </si>
  <si>
    <t>Nonvested restricted stock shares activity</t>
  </si>
  <si>
    <t xml:space="preserve">2019 2018
NON-VESTED AWARDS
Non-vested awards outstanding, January 1, 300,000 -
Granted (+) 662,740 (1) 980,851 (1)
Cancelled (-) 50,000 (2) -
Vested (-) 405,240 (3) 680,851 (1)
Non-vested awards outstanding, December 31, 507,500 300,000
Weighted-average remaining contractual life (in years) 7.99 2.0
Unamortized RSA compensation expense $ 90,759 $ 136,310
Aggregate intrinsic value of RSAs non-vested, December 31 $ 197,925 $ 126,000
Aggregate intrinsic value of RSAs vested, December 31 $ 171,867 $ 320,000 (1) During the year ended
December 31, 2019, the Company granted 662,740 RSAs, of which i) 238,572 of RSAs were awarded to members of the Company’s
board of directors as part of their annual board retainer fee that had a grant date fair value of $100,200 and vested during the
period, and ii) 424,168 of RSAs were awarded to key employees tied to the attainment of certain financial goals as outlined by
the Company’s Compensation Committee of the Board of Directors that had a grant date fair value of $254,501. During the year
ended December 31, 2018, the Company granted 980,851 RSAs, of which i) 300,000 of RSAs were awarded as part of additional
compensation plan to align key employees with the Company’s long term financial goals, and ii) 680,851 were awarded to members
of the Company’s board of directors as part of their annual board retainer fee and vested during the period. (2) There were 50,000 RSAs
that were cancelled during the year ended December 31, 2019. There were no RSAs cancelled or expired during the year
ended December 31, 2018. (3) During the year ended
December 31, 2019, 405,240 RSA vested. </t>
  </si>
  <si>
    <t>Schedule of valuation assumptions</t>
  </si>
  <si>
    <t xml:space="preserve">YEAR ENDED DECEMBER 31, 2019 YEAR ENDED DECEMBER 31, 2018
Non-Qualified Stock Option Awards Non-Qualified Stock Option Awards
Employees Directors Non-Employees Total Employees Directors Non-Employees Total
Stock options granted -- -- 25,000 25,000 100,000 -- 50,000 150,000
Expected dividend yield -- -- 0% 0% 0% -- 0% 0%
Expected volatility -- -- 64.5% 64.5% 65.2% - 66.7% -- 69.5% 65.2%-6.95%
Risk-free interest rate -- -- 2.4% 2.4% 2.72% - 2.73% -- 1.0% 1.0%-2.73%
Forfeiture rate -- -- 1.2% 1.2% 4.43% - 4.81% -- 10.3% 4.43%-10.3%
Expected life -- -- 3 years 3 years 5 years -- 3 years 3-5 years </t>
  </si>
  <si>
    <t>Schedule of nonvested share activity</t>
  </si>
  <si>
    <t xml:space="preserve">2019 2018
Weighted Weighted
Average Average
Grant Date Grant Date
NON-VESTED AWARDS Shares Fair Value Shares Fair Value
Non-vested balances, January 1, 2,067,503 $ 0.36 2,685,004 $ 0.35
Granted (+) 25,000 (1) $ 0.15 150,000 (1) $ 0.25
Cancelled (-) 80,001 (2) $ 0.34 50,000 (2) $ 0.32
Vested/Excercised (-) 1,170,832 $ 0.34 717,501 (3) $ 0.30
Non-vested balances, December 31, 841,670 $ 0.38 2,067,503 $ 0.36 </t>
  </si>
  <si>
    <t>Schedule of stock option activity</t>
  </si>
  <si>
    <t xml:space="preserve">2019 2018
Weighted Weighted
Average Average
OUTSTANDING AND EXERCISABLE
AWARDS Shares Exercise Price Shares Exercise Price
Awards outstanding, January 1, 4,013,334 $ 0.58 4,173,334 $ 0.60
Granted (+) 25,000 (1) $ 0.41 150,000 (1) $ 0.50
Cancelled (-) 530,000 (2) $ 0.55 210,000 (2) $ 0.83
Exercised (-) - - 100,000 (3) $ 0.44
Awards outstanding, December 31, 3,508,334 $ 0.59 4,013,334 $ 0.58
Awards vested and expected to vest,
December 31, 3,310,178 $ 0.59 3,422,491 $ 0.58
Awards outstanding and exercisable,
December 31, 2,666,664 $ 0.58 1,945,831 $ 0.56 </t>
  </si>
  <si>
    <t>Schedule of employee service share-based compensation</t>
  </si>
  <si>
    <t xml:space="preserve">YEAR ENDED DECEMBER 31, 2019 YEAR ENDED DECEMBER 31, 2018
Shared-Based Compensation Expense Shared-Based Compensation Expense
Employees Directors Non-Employees Total Employees Directors Non-Employees Total
Restricted stock compensation expense $ 281,051 $ 100,200 $ - $ 381,251 $ 67,690 $ 320,000 $ - $ 387,690
Non-qualified option stock compensation expense 326,249 - 10,487 336,736 291,625 - 4,089 295,714
Total share-based compensation before taxes $ 607,300 $ 100,200 $ 10,487 $ 717,987 $ 359,315 $ 320,000 $ 4,089 $ 683,404 </t>
  </si>
  <si>
    <t>Earnings Per Common Share (EPS) (Tables)</t>
  </si>
  <si>
    <t>Schedule of earnings per share, basic and diluted</t>
  </si>
  <si>
    <t>YEARS ENDED
DECEMBER 31,
2019 2018
Basic Earnings (Loss) Per Share Computation:
Net income (loss) $ 226,255 $ (1,456,476 )
Weighted average number of common shares 83,974,536 83,274,171
Basic Earnings (Loss) Per Share $ 0.00 $ (0.02 )
Diluted Earnings (Loss) Per Share Computation:
Net income (loss) $ 226,255 $ (1,456,476 )
Weighted average number of common shares 83,974,536 83,274,171
Incremental shares from assumed conversions
of stock options 35,749 -
Adjusted weighted average number of
common shares 84,010,285 83,274,171
Diluted Earnings (Loss) Per Share $ 0.00 $ (0.02 )</t>
  </si>
  <si>
    <t>Accumulated Other Comprehensive Loss (Tables)</t>
  </si>
  <si>
    <t>Schedule of accumulated other comprehensive income (loss)</t>
  </si>
  <si>
    <t>YEARS ENDED
DECEMBER 31,
2019 2018
Balances, January 1 $ (186,485 ) $ (122,461 )
Net foreign currency translation loss (56,109 ) (64,024 )
Balances, December 31 $ (242,594 ) $ (186,485 )</t>
  </si>
  <si>
    <t>Revenue by Service Type, Customer Type and by Geographic Region (Tables)</t>
  </si>
  <si>
    <t>Schedule of consolidated revenues</t>
  </si>
  <si>
    <t xml:space="preserve">YEARS ENDED
DECEMBER 31,
2019 2018
Carrier Services $ 68,739,090 $ 50,050,000
Managed Services:
Managed Service Fees 25,830,928 25,232,019
Billable Service Fees 4,304,616 1,838,018
Reselling and Other Services 2,845,613 6,558,859
$ 101,720,247 $ 83,678,896 </t>
  </si>
  <si>
    <t>Revenue from external customers by customers type</t>
  </si>
  <si>
    <t xml:space="preserve">YEARS ENDED
DECEMBER 31,
2019 2018
U.S. Federal Government $ 86,497,328 $ 66,346,922
U.S. State and Local Governments 479,379 445,855
Foreign Governments 109,948 148,155
Commercial Enterprises 14,633,592 16,737,964
$ 101,720,247 $ 83,678,896 </t>
  </si>
  <si>
    <t>Revenue from external customers by geographic areas</t>
  </si>
  <si>
    <t xml:space="preserve">YEARS ENDED
DECEMBER 31,
2019 2018
North America $ 97,197,927 $ 78,702,974
Europe 4,522,320 4,975,922
$ 101,720,247 $ 83,678,896 </t>
  </si>
  <si>
    <t>Significant Accounting Policies (Details) - USD ($)</t>
  </si>
  <si>
    <t>Operating lease right of use asset, net</t>
  </si>
  <si>
    <t>Current portion of finance leases</t>
  </si>
  <si>
    <t>Finance leases, net of current portion</t>
  </si>
  <si>
    <t>Adoption Adjustment</t>
  </si>
  <si>
    <t>As Reported</t>
  </si>
  <si>
    <t>Significant Accounting Policies (Details 1)</t>
  </si>
  <si>
    <t>Computer Equipment | Minimum</t>
  </si>
  <si>
    <t>Estimated useful life</t>
  </si>
  <si>
    <t>3 years</t>
  </si>
  <si>
    <t>Computer Equipment | Maximum</t>
  </si>
  <si>
    <t>5 years</t>
  </si>
  <si>
    <t>Furniture and Fixtures</t>
  </si>
  <si>
    <t>Mobile Equipment</t>
  </si>
  <si>
    <t>Significant Accounting Policies (Details Narrative) - USD ($)</t>
  </si>
  <si>
    <t>Cash, uninsured amount</t>
  </si>
  <si>
    <t>Product development costs</t>
  </si>
  <si>
    <t>Foreign</t>
  </si>
  <si>
    <t>Accounts Receivable and Significant Concentrations (Details) - USD ($)</t>
  </si>
  <si>
    <t>Gross accounts receivable</t>
  </si>
  <si>
    <t>Less: allowances for doubtful accounts</t>
  </si>
  <si>
    <t>Accounts receivable, net</t>
  </si>
  <si>
    <t>Government</t>
  </si>
  <si>
    <t>Commercial</t>
  </si>
  <si>
    <t>Accounts Receivable and Significant Concentrations (Details 1) - Accounts Receivable</t>
  </si>
  <si>
    <t>U.S. Customs Boarder Patrol</t>
  </si>
  <si>
    <t>As a % of receivables</t>
  </si>
  <si>
    <t>0.00%</t>
  </si>
  <si>
    <t>14.00%</t>
  </si>
  <si>
    <t>U.S. Coast Guard</t>
  </si>
  <si>
    <t>Iron Bow Technologies</t>
  </si>
  <si>
    <t>15.00%</t>
  </si>
  <si>
    <t>National Aeronautics and Space Administration</t>
  </si>
  <si>
    <t>21.00%</t>
  </si>
  <si>
    <t>United States Census Bureau</t>
  </si>
  <si>
    <t>18.00%</t>
  </si>
  <si>
    <t>U.S. Immigration and Customs Enforcement</t>
  </si>
  <si>
    <t>13.00%</t>
  </si>
  <si>
    <t>Accounts Receivable and Significant Concentrations (Details 2) - Sales Revenue, Net</t>
  </si>
  <si>
    <t>As a % of revenues</t>
  </si>
  <si>
    <t>16.00%</t>
  </si>
  <si>
    <t>12.00%</t>
  </si>
  <si>
    <t>11.00%</t>
  </si>
  <si>
    <t>10.00%</t>
  </si>
  <si>
    <t>Unbilled Accounts Receivable and Significant Concentrations (Details) - USD ($)</t>
  </si>
  <si>
    <t>Unbilled Accounts Receivable and Significant Concentrations (Details 1) - Unbilled Receivables</t>
  </si>
  <si>
    <t>U.S. Department of Homeland Security HQ</t>
  </si>
  <si>
    <t>24.00%</t>
  </si>
  <si>
    <t>37.00%</t>
  </si>
  <si>
    <t>23.00%</t>
  </si>
  <si>
    <t>U.S. Transportation Safety Administration</t>
  </si>
  <si>
    <t>Property and Equipment (Details) - USD ($)</t>
  </si>
  <si>
    <t>Gross property and equipment</t>
  </si>
  <si>
    <t>Less: accumulated depreciation and amortization</t>
  </si>
  <si>
    <t>Computer Hardware Software</t>
  </si>
  <si>
    <t>Leaseholds and Leasehold Improvements</t>
  </si>
  <si>
    <t>Automobiles</t>
  </si>
  <si>
    <t>Property and Equipment (Details Narrative) - USD ($)</t>
  </si>
  <si>
    <t>Property and equipment purchase</t>
  </si>
  <si>
    <t>Property and equipment depreciation expense</t>
  </si>
  <si>
    <t>Leases (Details)</t>
  </si>
  <si>
    <t>Dec. 31, 2019USD ($)</t>
  </si>
  <si>
    <t>Operating lease expense</t>
  </si>
  <si>
    <t>Amortization of right of use assets</t>
  </si>
  <si>
    <t>Interest on finance lease liabilities</t>
  </si>
  <si>
    <t>Total finance lease expense</t>
  </si>
  <si>
    <t>Leases (Details 1) - USD ($)</t>
  </si>
  <si>
    <t>Operating cash flows from operating leases</t>
  </si>
  <si>
    <t>Operating cash flows from finance leases</t>
  </si>
  <si>
    <t>Financing cash flows from finance leases</t>
  </si>
  <si>
    <t>Right of use assets obtained in exchange for operating lease obligations</t>
  </si>
  <si>
    <t>Right of use assets obtained in exchange for finance lease obligations</t>
  </si>
  <si>
    <t>Leases (Details 2) - USD ($)</t>
  </si>
  <si>
    <t>Operating lease right of use assets, net</t>
  </si>
  <si>
    <t>Operating leases, net of current portion</t>
  </si>
  <si>
    <t>Weighted average remaining lease term operating leases (in years)</t>
  </si>
  <si>
    <t>11 years 1 month 6 days</t>
  </si>
  <si>
    <t>Weighted average remaining lease term finance leases (in years)</t>
  </si>
  <si>
    <t>Weighted average discount rate operating leases</t>
  </si>
  <si>
    <t>5.00%</t>
  </si>
  <si>
    <t>Weighted average discount rate finance leases</t>
  </si>
  <si>
    <t>Leases (Details 3)</t>
  </si>
  <si>
    <t>2020</t>
  </si>
  <si>
    <t>2021</t>
  </si>
  <si>
    <t>2022</t>
  </si>
  <si>
    <t>2023</t>
  </si>
  <si>
    <t>2024</t>
  </si>
  <si>
    <t>Thereafter</t>
  </si>
  <si>
    <t>Total undiscounted operating lease payments</t>
  </si>
  <si>
    <t>Less: imputed interest</t>
  </si>
  <si>
    <t>Total operating lease liability</t>
  </si>
  <si>
    <t>Undiscounted finance lease payments</t>
  </si>
  <si>
    <t>Total finance lease liability</t>
  </si>
  <si>
    <t>Intangible Assets (Details) - USD ($)</t>
  </si>
  <si>
    <t>Gross carrying amount</t>
  </si>
  <si>
    <t>Accumulated amortization</t>
  </si>
  <si>
    <t>Net book value</t>
  </si>
  <si>
    <t>Trademarks and Trade Names</t>
  </si>
  <si>
    <t>Weighted average amortization period</t>
  </si>
  <si>
    <t>Customer Relationships</t>
  </si>
  <si>
    <t>8 years</t>
  </si>
  <si>
    <t>Channel Relationships</t>
  </si>
  <si>
    <t>Internally Developed Software</t>
  </si>
  <si>
    <t>Cybersecurity Software</t>
  </si>
  <si>
    <t>Intangibles (Details 1)</t>
  </si>
  <si>
    <t>Intangibles (Details Narrative) - USD ($)</t>
  </si>
  <si>
    <t>Capitalized software cost</t>
  </si>
  <si>
    <t>Aggregate amortization expense</t>
  </si>
  <si>
    <t>Internally Development</t>
  </si>
  <si>
    <t>Weighted average remaining life</t>
  </si>
  <si>
    <t>5 years 3 months 18 days</t>
  </si>
  <si>
    <t>Purchased Intangibles</t>
  </si>
  <si>
    <t>1 year 3 months 18 days</t>
  </si>
  <si>
    <t>Other Current Liabilities (Details) - USD ($)</t>
  </si>
  <si>
    <t>Carrier service costs</t>
  </si>
  <si>
    <t>Salaries and payroll taxes</t>
  </si>
  <si>
    <t>Inventory purchases, consultants and other costs</t>
  </si>
  <si>
    <t>Severance costs</t>
  </si>
  <si>
    <t>U.S. income tax payable</t>
  </si>
  <si>
    <t>Foreign income tax payable (receivable)</t>
  </si>
  <si>
    <t>Contingent consideration (Note 4)</t>
  </si>
  <si>
    <t>Total accrued expenses</t>
  </si>
  <si>
    <t>Line of Credit (Details Narrative)</t>
  </si>
  <si>
    <t>Line of credit borrowing capacity</t>
  </si>
  <si>
    <t>Other Obligations (Details Narrative) - USD ($)</t>
  </si>
  <si>
    <t>Cost of finance</t>
  </si>
  <si>
    <t>Income Taxes (Details) - USD ($)</t>
  </si>
  <si>
    <t>Current provision (benefit)</t>
  </si>
  <si>
    <t>State</t>
  </si>
  <si>
    <t>Deferred provision (benefit)</t>
  </si>
  <si>
    <t>Federal</t>
  </si>
  <si>
    <t>Income tax benefit</t>
  </si>
  <si>
    <t>Income Taxes (Details 1)</t>
  </si>
  <si>
    <t>Statutory federal income tax rate</t>
  </si>
  <si>
    <t>State, net of federal benefit</t>
  </si>
  <si>
    <t>1.50%</t>
  </si>
  <si>
    <t>(2.10%)</t>
  </si>
  <si>
    <t>Non-deductible expenses</t>
  </si>
  <si>
    <t>16.50%</t>
  </si>
  <si>
    <t>5.40%</t>
  </si>
  <si>
    <t>Change in valuation allowance</t>
  </si>
  <si>
    <t>(22.10%)</t>
  </si>
  <si>
    <t>(200.10%)</t>
  </si>
  <si>
    <t>Foreign rate differential</t>
  </si>
  <si>
    <t>(1.10%)</t>
  </si>
  <si>
    <t>3.10%</t>
  </si>
  <si>
    <t>Return to accrual difference true-ups</t>
  </si>
  <si>
    <t>32.80%</t>
  </si>
  <si>
    <t>6.00%</t>
  </si>
  <si>
    <t>Other</t>
  </si>
  <si>
    <t>14.70%</t>
  </si>
  <si>
    <t>6.90%</t>
  </si>
  <si>
    <t>Deferred tax adjustment and true-up</t>
  </si>
  <si>
    <t>(2.80%)</t>
  </si>
  <si>
    <t>(84.10%)</t>
  </si>
  <si>
    <t>Combined effective tax rate</t>
  </si>
  <si>
    <t>60.50%</t>
  </si>
  <si>
    <t>(249.40%)</t>
  </si>
  <si>
    <t>Income Taxes (Details 2) - USD ($)</t>
  </si>
  <si>
    <t>Deferred tax assets:</t>
  </si>
  <si>
    <t>Net operating loss carryforwards</t>
  </si>
  <si>
    <t>Alternative minimum tax credit</t>
  </si>
  <si>
    <t>Share-based compensation</t>
  </si>
  <si>
    <t>Intangible amortization</t>
  </si>
  <si>
    <t>Total deferred tax assets</t>
  </si>
  <si>
    <t>Less: valuation allowance</t>
  </si>
  <si>
    <t>Total deferred tax assets, net</t>
  </si>
  <si>
    <t>Deferred tax liabilities:</t>
  </si>
  <si>
    <t>Goodwill amortization</t>
  </si>
  <si>
    <t>Depreciation</t>
  </si>
  <si>
    <t>Foreign intangible amortization</t>
  </si>
  <si>
    <t>Other liabilities</t>
  </si>
  <si>
    <t>Total deferred tax liabilities</t>
  </si>
  <si>
    <t>Net deferred tax liability</t>
  </si>
  <si>
    <t>Income Taxes (Details 3) - USD ($)</t>
  </si>
  <si>
    <t>Beginning balance</t>
  </si>
  <si>
    <t>(Increases) decreases</t>
  </si>
  <si>
    <t>Ending balance</t>
  </si>
  <si>
    <t>Income Taxes (Details Narrative) - USD ($)</t>
  </si>
  <si>
    <t>Effective federal statutory income tax rate</t>
  </si>
  <si>
    <t>Stockholders' Equity (Details Narrative) - USD ($)</t>
  </si>
  <si>
    <t>Gross proceeds for issuance of common stock for stock option exercises</t>
  </si>
  <si>
    <t>Stock Options and Award Programs (Details) - USD ($)</t>
  </si>
  <si>
    <t>Unamortized RSA compensation expense</t>
  </si>
  <si>
    <t>Restricted Stock</t>
  </si>
  <si>
    <t>Non-vested awards outstanding</t>
  </si>
  <si>
    <t>Granted</t>
  </si>
  <si>
    <t>Cancelled</t>
  </si>
  <si>
    <t>Vested/Excercised</t>
  </si>
  <si>
    <t>Weighted-average remaining contractual life (in years)</t>
  </si>
  <si>
    <t>7 years 11 months 26 days</t>
  </si>
  <si>
    <t>2 years 4 days</t>
  </si>
  <si>
    <t>Aggregate intrinsic value of RSAs non-vested</t>
  </si>
  <si>
    <t>Aggregate intrinsic value of RSAs vested</t>
  </si>
  <si>
    <t>Employee Stock Option</t>
  </si>
  <si>
    <t>Weighted average grant date fair value per share, non-vested beginning balance</t>
  </si>
  <si>
    <t>Weighted average grant date fair value per share, granted</t>
  </si>
  <si>
    <t>.15</t>
  </si>
  <si>
    <t>Weighted average grant date fair value per share, cancelled</t>
  </si>
  <si>
    <t>$ .34</t>
  </si>
  <si>
    <t>Weighted average grant date fair value per share, vested/excercised</t>
  </si>
  <si>
    <t>34.00%</t>
  </si>
  <si>
    <t>30.00%</t>
  </si>
  <si>
    <t>Weighted average grant date fair value per share, non-vested ending balance</t>
  </si>
  <si>
    <t>$ .38</t>
  </si>
  <si>
    <t>Stock Options and Award Programs (Details 1) - shares</t>
  </si>
  <si>
    <t>Stock options granted</t>
  </si>
  <si>
    <t>Expected dividend yield</t>
  </si>
  <si>
    <t>Expected volatility</t>
  </si>
  <si>
    <t>64.50%</t>
  </si>
  <si>
    <t>Risk-free interest rate</t>
  </si>
  <si>
    <t>2.40%</t>
  </si>
  <si>
    <t>Forfeiture rate</t>
  </si>
  <si>
    <t>1.20%</t>
  </si>
  <si>
    <t>Expected life</t>
  </si>
  <si>
    <t>Minimum</t>
  </si>
  <si>
    <t>65.20%</t>
  </si>
  <si>
    <t>1.00%</t>
  </si>
  <si>
    <t>4.43%</t>
  </si>
  <si>
    <t>2 years</t>
  </si>
  <si>
    <t>Maximum</t>
  </si>
  <si>
    <t>6.95%</t>
  </si>
  <si>
    <t>2.73%</t>
  </si>
  <si>
    <t>10.30%</t>
  </si>
  <si>
    <t>0 years</t>
  </si>
  <si>
    <t>Employee Stock Option | Minimum</t>
  </si>
  <si>
    <t>2.72%</t>
  </si>
  <si>
    <t>Employee Stock Option | Maximum</t>
  </si>
  <si>
    <t>66.70%</t>
  </si>
  <si>
    <t>4.81%</t>
  </si>
  <si>
    <t>Board of Directors Option</t>
  </si>
  <si>
    <t>Non Employee Stock Option</t>
  </si>
  <si>
    <t>69.50%</t>
  </si>
  <si>
    <t>Stock Options and Award Programs (Details 2) - Employee Stock Option - $ / shares</t>
  </si>
  <si>
    <t>Number of shares, outstanding and exercisable, options outstanding, beginning balance</t>
  </si>
  <si>
    <t>Number of shares, granted</t>
  </si>
  <si>
    <t>Number of shares, cancelled</t>
  </si>
  <si>
    <t>Number of shares, exercised</t>
  </si>
  <si>
    <t>Number of shares, outstanding and exercisable, options outstanding, ending balance</t>
  </si>
  <si>
    <t>Number of shares, options vested and expected to vest, ending balance</t>
  </si>
  <si>
    <t>Number of shares, options outstanding and exercisable, ending balance</t>
  </si>
  <si>
    <t>Weighted average exercise price per share, outstanding and exercisable, options outstanding, beginning balance</t>
  </si>
  <si>
    <t>Weighted average exercise price per share, granted</t>
  </si>
  <si>
    <t>.41</t>
  </si>
  <si>
    <t>Weighted average exercise price per share, cancelled</t>
  </si>
  <si>
    <t>.55</t>
  </si>
  <si>
    <t>Weighted average exercise price per share, exercised</t>
  </si>
  <si>
    <t>.00</t>
  </si>
  <si>
    <t>Weighted average exercise price per share, outstanding and exercisable, options outstanding, ending balance</t>
  </si>
  <si>
    <t>.59</t>
  </si>
  <si>
    <t>Number of shares, vested and expected to vest, outstanding, weighted average exercise price, ending balance</t>
  </si>
  <si>
    <t>Weighted average exercise price per share, options outstanding and exercisable, ending balance</t>
  </si>
  <si>
    <t>$ .58</t>
  </si>
  <si>
    <t>Stock Options and Award Programs (Details 3) - USD ($)</t>
  </si>
  <si>
    <t>Restricted stock compensation expense</t>
  </si>
  <si>
    <t>Non-qualified stock compensation expense</t>
  </si>
  <si>
    <t>Total share-based compensation before taxes</t>
  </si>
  <si>
    <t>Stock Options and Award Programs (Details Narrative) - USD ($)</t>
  </si>
  <si>
    <t>Intrinsic value of stock options exercised</t>
  </si>
  <si>
    <t>Weighted-average remaining contractual life options, outstanding</t>
  </si>
  <si>
    <t>Weighted-average remaining contractual life options, exercisable</t>
  </si>
  <si>
    <t>1 year 9 months 18 days</t>
  </si>
  <si>
    <t>Weighted-average remaining contractual life options, vested and expected to vest</t>
  </si>
  <si>
    <t>Unamortized share-based compensation expense</t>
  </si>
  <si>
    <t>Unamortized share-based compensation expense, recognition period</t>
  </si>
  <si>
    <t>1 year</t>
  </si>
  <si>
    <t>Earnings Per Common Share (EPS) (Details) - USD ($)</t>
  </si>
  <si>
    <t>Basic EPS Computation:</t>
  </si>
  <si>
    <t>Weighted average number of common shares</t>
  </si>
  <si>
    <t>Basic EPS</t>
  </si>
  <si>
    <t>Diluted EPS Computation:</t>
  </si>
  <si>
    <t>Incremental shares from assumed conversions of stock options</t>
  </si>
  <si>
    <t>Adjusted weighted average number of common shares</t>
  </si>
  <si>
    <t>Diluted EPS</t>
  </si>
  <si>
    <t>Earnings Per Common Share (EPS) (Details Narrative) - shares</t>
  </si>
  <si>
    <t>Antidilutive securities excluded from computation of earnings per share</t>
  </si>
  <si>
    <t>Accumulated Other Comprehensive Loss (Details) - USD ($)</t>
  </si>
  <si>
    <t>Balances beginning of the period</t>
  </si>
  <si>
    <t>Net foreign currency translation gain (loss)</t>
  </si>
  <si>
    <t>Balances ending of the period</t>
  </si>
  <si>
    <t>Revenue by Service Type, Customer Type and by Geographic Region (Details) - USD ($)</t>
  </si>
  <si>
    <t>Revenues, net</t>
  </si>
  <si>
    <t>Carrier Services</t>
  </si>
  <si>
    <t>Management Services | Managed Service Fees</t>
  </si>
  <si>
    <t>Management Services | Billable Service Fees</t>
  </si>
  <si>
    <t>Management Services | Reselling and Other Services</t>
  </si>
  <si>
    <t>Revenue by Service Type, Customer Type and by Geographic Region (Details 1) - USD ($)</t>
  </si>
  <si>
    <t>Revenue, net</t>
  </si>
  <si>
    <t>U.S. Federal Government</t>
  </si>
  <si>
    <t>U.S. State and Local Governments</t>
  </si>
  <si>
    <t>Foreign Governments</t>
  </si>
  <si>
    <t>Commercial Enterprises</t>
  </si>
  <si>
    <t>Revenue by Service Type, Customer Type and by Geographic Region (Details 2) - USD ($)</t>
  </si>
  <si>
    <t>North America</t>
  </si>
  <si>
    <t>Europ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C19" s="5" t="n">
        <v>83837279</v>
      </c>
    </row>
    <row r="20" spans="1:4">
      <c r="A20" s="4" t="s">
        <v>34</v>
      </c>
      <c r="D20" s="6" t="n">
        <v>33400000</v>
      </c>
    </row>
    <row r="21" spans="1:4">
      <c r="A21" s="4" t="s">
        <v>35</v>
      </c>
      <c r="B21" s="4" t="s">
        <v>2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v>
      </c>
      <c r="B1" s="2" t="s">
        <v>1</v>
      </c>
    </row>
    <row r="2" spans="1:2">
      <c r="B2" s="2" t="s">
        <v>2</v>
      </c>
    </row>
    <row r="3" spans="1:2">
      <c r="A3" s="3" t="s">
        <v>210</v>
      </c>
    </row>
    <row r="4" spans="1:2">
      <c r="A4" s="4" t="s">
        <v>52</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6879627</v>
      </c>
      <c r="C3" s="6" t="n">
        <v>2431892</v>
      </c>
    </row>
    <row r="4" spans="1:3">
      <c r="A4" s="4" t="s">
        <v>44</v>
      </c>
      <c r="B4" s="5" t="n">
        <v>14580928</v>
      </c>
      <c r="C4" s="5" t="n">
        <v>11089315</v>
      </c>
    </row>
    <row r="5" spans="1:3">
      <c r="A5" s="4" t="s">
        <v>45</v>
      </c>
      <c r="B5" s="5" t="n">
        <v>13976958</v>
      </c>
      <c r="C5" s="5" t="n">
        <v>9566170</v>
      </c>
    </row>
    <row r="6" spans="1:3">
      <c r="A6" s="4" t="s">
        <v>46</v>
      </c>
      <c r="B6" s="5" t="n">
        <v>1094847</v>
      </c>
      <c r="C6" s="5" t="n">
        <v>1086686</v>
      </c>
    </row>
    <row r="7" spans="1:3">
      <c r="A7" s="4" t="s">
        <v>47</v>
      </c>
      <c r="B7" s="5" t="n">
        <v>36532360</v>
      </c>
      <c r="C7" s="5" t="n">
        <v>24174063</v>
      </c>
    </row>
    <row r="8" spans="1:3">
      <c r="A8" s="3" t="s">
        <v>48</v>
      </c>
    </row>
    <row r="9" spans="1:3">
      <c r="A9" s="4" t="s">
        <v>49</v>
      </c>
      <c r="B9" s="5" t="n">
        <v>681575</v>
      </c>
      <c r="C9" s="5" t="n">
        <v>1012684</v>
      </c>
    </row>
    <row r="10" spans="1:3">
      <c r="A10" s="4" t="s">
        <v>50</v>
      </c>
      <c r="B10" s="5" t="n">
        <v>5932769</v>
      </c>
      <c r="C10" s="5" t="n">
        <v>0</v>
      </c>
    </row>
    <row r="11" spans="1:3">
      <c r="A11" s="4" t="s">
        <v>51</v>
      </c>
      <c r="B11" s="5" t="n">
        <v>2450770</v>
      </c>
      <c r="C11" s="5" t="n">
        <v>3103753</v>
      </c>
    </row>
    <row r="12" spans="1:3">
      <c r="A12" s="4" t="s">
        <v>52</v>
      </c>
      <c r="B12" s="5" t="n">
        <v>18555578</v>
      </c>
      <c r="C12" s="5" t="n">
        <v>18555578</v>
      </c>
    </row>
    <row r="13" spans="1:3">
      <c r="A13" s="4" t="s">
        <v>53</v>
      </c>
      <c r="B13" s="5" t="n">
        <v>140403</v>
      </c>
      <c r="C13" s="5" t="n">
        <v>209099</v>
      </c>
    </row>
    <row r="14" spans="1:3">
      <c r="A14" s="4" t="s">
        <v>54</v>
      </c>
      <c r="B14" s="5" t="n">
        <v>64293455</v>
      </c>
      <c r="C14" s="5" t="n">
        <v>47055177</v>
      </c>
    </row>
    <row r="15" spans="1:3">
      <c r="A15" s="3" t="s">
        <v>55</v>
      </c>
    </row>
    <row r="16" spans="1:3">
      <c r="A16" s="4" t="s">
        <v>56</v>
      </c>
      <c r="B16" s="5" t="n">
        <v>13581822</v>
      </c>
      <c r="C16" s="5" t="n">
        <v>7363621</v>
      </c>
    </row>
    <row r="17" spans="1:3">
      <c r="A17" s="4" t="s">
        <v>57</v>
      </c>
      <c r="B17" s="5" t="n">
        <v>14947981</v>
      </c>
      <c r="C17" s="5" t="n">
        <v>10716438</v>
      </c>
    </row>
    <row r="18" spans="1:3">
      <c r="A18" s="4" t="s">
        <v>58</v>
      </c>
      <c r="B18" s="5" t="n">
        <v>2265067</v>
      </c>
      <c r="C18" s="5" t="n">
        <v>2072344</v>
      </c>
    </row>
    <row r="19" spans="1:3">
      <c r="A19" s="4" t="s">
        <v>59</v>
      </c>
      <c r="B19" s="5" t="n">
        <v>599619</v>
      </c>
      <c r="C19" s="5" t="n">
        <v>107325</v>
      </c>
    </row>
    <row r="20" spans="1:3">
      <c r="A20" s="4" t="s">
        <v>60</v>
      </c>
      <c r="B20" s="5" t="n">
        <v>133777</v>
      </c>
      <c r="C20" s="5" t="n">
        <v>192263</v>
      </c>
    </row>
    <row r="21" spans="1:3">
      <c r="A21" s="4" t="s">
        <v>61</v>
      </c>
      <c r="B21" s="5" t="n">
        <v>31528266</v>
      </c>
      <c r="C21" s="5" t="n">
        <v>20451991</v>
      </c>
    </row>
    <row r="22" spans="1:3">
      <c r="A22" s="3" t="s">
        <v>62</v>
      </c>
    </row>
    <row r="23" spans="1:3">
      <c r="A23" s="4" t="s">
        <v>63</v>
      </c>
      <c r="B23" s="5" t="n">
        <v>5593649</v>
      </c>
      <c r="C23" s="5" t="n">
        <v>122040</v>
      </c>
    </row>
    <row r="24" spans="1:3">
      <c r="A24" s="4" t="s">
        <v>64</v>
      </c>
      <c r="B24" s="5" t="n">
        <v>0</v>
      </c>
      <c r="C24" s="5" t="n">
        <v>73952</v>
      </c>
    </row>
    <row r="25" spans="1:3">
      <c r="A25" s="4" t="s">
        <v>65</v>
      </c>
      <c r="B25" s="5" t="n">
        <v>363560</v>
      </c>
      <c r="C25" s="5" t="n">
        <v>466714</v>
      </c>
    </row>
    <row r="26" spans="1:3">
      <c r="A26" s="4" t="s">
        <v>66</v>
      </c>
      <c r="B26" s="5" t="n">
        <v>1868562</v>
      </c>
      <c r="C26" s="5" t="n">
        <v>1523510</v>
      </c>
    </row>
    <row r="27" spans="1:3">
      <c r="A27" s="4" t="s">
        <v>67</v>
      </c>
      <c r="B27" s="5" t="n">
        <v>39354037</v>
      </c>
      <c r="C27" s="5" t="n">
        <v>22638207</v>
      </c>
    </row>
    <row r="28" spans="1:3">
      <c r="A28" s="3" t="s">
        <v>68</v>
      </c>
    </row>
    <row r="29" spans="1:3">
      <c r="A29" s="4" t="s">
        <v>69</v>
      </c>
      <c r="B29" s="5" t="n">
        <v>0</v>
      </c>
      <c r="C29" s="5" t="n">
        <v>0</v>
      </c>
    </row>
    <row r="30" spans="1:3">
      <c r="A30" s="4" t="s">
        <v>70</v>
      </c>
      <c r="B30" s="5" t="n">
        <v>83861</v>
      </c>
      <c r="C30" s="5" t="n">
        <v>84113</v>
      </c>
    </row>
    <row r="31" spans="1:3">
      <c r="A31" s="4" t="s">
        <v>71</v>
      </c>
      <c r="B31" s="5" t="n">
        <v>95279114</v>
      </c>
      <c r="C31" s="5" t="n">
        <v>94926560</v>
      </c>
    </row>
    <row r="32" spans="1:3">
      <c r="A32" s="4" t="s">
        <v>72</v>
      </c>
      <c r="B32" s="5" t="n">
        <v>-242594</v>
      </c>
      <c r="C32" s="5" t="n">
        <v>-186485</v>
      </c>
    </row>
    <row r="33" spans="1:3">
      <c r="A33" s="4" t="s">
        <v>73</v>
      </c>
      <c r="B33" s="5" t="n">
        <v>-70180963</v>
      </c>
      <c r="C33" s="5" t="n">
        <v>-70407218</v>
      </c>
    </row>
    <row r="34" spans="1:3">
      <c r="A34" s="4" t="s">
        <v>74</v>
      </c>
      <c r="B34" s="5" t="n">
        <v>24939418</v>
      </c>
      <c r="C34" s="5" t="n">
        <v>24416970</v>
      </c>
    </row>
    <row r="35" spans="1:3">
      <c r="A35" s="4" t="s">
        <v>75</v>
      </c>
      <c r="B35" s="6" t="n">
        <v>64293455</v>
      </c>
      <c r="C35" s="6" t="n">
        <v>47055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189</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154</v>
      </c>
      <c r="B16" s="4" t="s">
        <v>266</v>
      </c>
    </row>
    <row r="17" spans="1:2">
      <c r="A17" s="4" t="s">
        <v>200</v>
      </c>
      <c r="B17" s="4" t="s">
        <v>267</v>
      </c>
    </row>
    <row r="18" spans="1:2">
      <c r="A18" s="4" t="s">
        <v>203</v>
      </c>
      <c r="B18" s="4" t="s">
        <v>268</v>
      </c>
    </row>
    <row r="19" spans="1:2">
      <c r="A19" s="4" t="s">
        <v>269</v>
      </c>
      <c r="B19" s="4" t="s">
        <v>270</v>
      </c>
    </row>
    <row r="20" spans="1:2">
      <c r="A20" s="4" t="s">
        <v>271</v>
      </c>
      <c r="B20" s="4" t="s">
        <v>272</v>
      </c>
    </row>
    <row r="21" spans="1:2">
      <c r="A21" s="4" t="s">
        <v>273</v>
      </c>
      <c r="B21" s="4" t="s">
        <v>274</v>
      </c>
    </row>
    <row r="22" spans="1:2">
      <c r="A22" s="4" t="s">
        <v>221</v>
      </c>
      <c r="B22" s="4" t="s">
        <v>275</v>
      </c>
    </row>
    <row r="23" spans="1:2">
      <c r="A23" s="4" t="s">
        <v>276</v>
      </c>
      <c r="B23" s="4" t="s">
        <v>277</v>
      </c>
    </row>
    <row r="24" spans="1:2">
      <c r="A24" s="4" t="s">
        <v>278</v>
      </c>
      <c r="B24" s="4" t="s">
        <v>279</v>
      </c>
    </row>
    <row r="25" spans="1:2">
      <c r="A25" s="4" t="s">
        <v>280</v>
      </c>
      <c r="B2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41</v>
      </c>
    </row>
    <row r="2" spans="1:3">
      <c r="A2" s="3" t="s">
        <v>77</v>
      </c>
    </row>
    <row r="3" spans="1:3">
      <c r="A3" s="4" t="s">
        <v>78</v>
      </c>
      <c r="B3" s="6" t="n">
        <v>126235</v>
      </c>
      <c r="C3" s="6" t="n">
        <v>106733</v>
      </c>
    </row>
    <row r="4" spans="1:3">
      <c r="A4" s="4" t="s">
        <v>79</v>
      </c>
      <c r="B4" s="7" t="n">
        <v>0.001</v>
      </c>
      <c r="C4" s="7" t="n">
        <v>0.001</v>
      </c>
    </row>
    <row r="5" spans="1:3">
      <c r="A5" s="4" t="s">
        <v>80</v>
      </c>
      <c r="B5" s="5" t="n">
        <v>10000000</v>
      </c>
      <c r="C5" s="5" t="n">
        <v>10000000</v>
      </c>
    </row>
    <row r="6" spans="1:3">
      <c r="A6" s="4" t="s">
        <v>81</v>
      </c>
      <c r="B6" s="5" t="n">
        <v>2045714</v>
      </c>
      <c r="C6" s="5" t="n">
        <v>2045714</v>
      </c>
    </row>
    <row r="7" spans="1:3">
      <c r="A7" s="4" t="s">
        <v>82</v>
      </c>
      <c r="B7" s="5" t="n">
        <v>0</v>
      </c>
      <c r="C7" s="5" t="n">
        <v>2045714</v>
      </c>
    </row>
    <row r="8" spans="1:3">
      <c r="A8" s="4" t="s">
        <v>83</v>
      </c>
      <c r="B8" s="7" t="n">
        <v>0.001</v>
      </c>
      <c r="C8" s="7" t="n">
        <v>0.001</v>
      </c>
    </row>
    <row r="9" spans="1:3">
      <c r="A9" s="4" t="s">
        <v>84</v>
      </c>
      <c r="B9" s="5" t="n">
        <v>110000000</v>
      </c>
      <c r="C9" s="5" t="n">
        <v>110000000</v>
      </c>
    </row>
    <row r="10" spans="1:3">
      <c r="A10" s="4" t="s">
        <v>85</v>
      </c>
      <c r="B10" s="5" t="n">
        <v>83861453</v>
      </c>
      <c r="C10" s="5" t="n">
        <v>84112446</v>
      </c>
    </row>
    <row r="11" spans="1:3">
      <c r="A11" s="4" t="s">
        <v>86</v>
      </c>
      <c r="B11" s="5" t="n">
        <v>83861453</v>
      </c>
      <c r="C11" s="5" t="n">
        <v>84112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193</v>
      </c>
    </row>
    <row r="4" spans="1:2">
      <c r="A4" s="4" t="s">
        <v>293</v>
      </c>
      <c r="B4" s="4" t="s">
        <v>294</v>
      </c>
    </row>
    <row r="5" spans="1:2">
      <c r="A5" s="4" t="s">
        <v>290</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2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41</v>
      </c>
    </row>
    <row r="3" spans="1:3">
      <c r="A3" s="3" t="s">
        <v>88</v>
      </c>
    </row>
    <row r="4" spans="1:3">
      <c r="A4" s="4" t="s">
        <v>89</v>
      </c>
      <c r="B4" s="6" t="n">
        <v>101720247</v>
      </c>
      <c r="C4" s="6" t="n">
        <v>83678896</v>
      </c>
    </row>
    <row r="5" spans="1:3">
      <c r="A5" s="4" t="s">
        <v>90</v>
      </c>
      <c r="B5" s="5" t="n">
        <v>84342282</v>
      </c>
      <c r="C5" s="5" t="n">
        <v>68409219</v>
      </c>
    </row>
    <row r="6" spans="1:3">
      <c r="A6" s="4" t="s">
        <v>91</v>
      </c>
      <c r="B6" s="5" t="n">
        <v>17377965</v>
      </c>
      <c r="C6" s="5" t="n">
        <v>15269677</v>
      </c>
    </row>
    <row r="7" spans="1:3">
      <c r="A7" s="3" t="s">
        <v>92</v>
      </c>
    </row>
    <row r="8" spans="1:3">
      <c r="A8" s="4" t="s">
        <v>93</v>
      </c>
      <c r="B8" s="5" t="n">
        <v>1659875</v>
      </c>
      <c r="C8" s="5" t="n">
        <v>1743693</v>
      </c>
    </row>
    <row r="9" spans="1:3">
      <c r="A9" s="4" t="s">
        <v>94</v>
      </c>
      <c r="B9" s="5" t="n">
        <v>13844689</v>
      </c>
      <c r="C9" s="5" t="n">
        <v>13301052</v>
      </c>
    </row>
    <row r="10" spans="1:3">
      <c r="A10" s="4" t="s">
        <v>95</v>
      </c>
      <c r="B10" s="5" t="n">
        <v>988146</v>
      </c>
      <c r="C10" s="5" t="n">
        <v>415337</v>
      </c>
    </row>
    <row r="11" spans="1:3">
      <c r="A11" s="4" t="s">
        <v>96</v>
      </c>
      <c r="B11" s="5" t="n">
        <v>16492710</v>
      </c>
      <c r="C11" s="5" t="n">
        <v>15460082</v>
      </c>
    </row>
    <row r="12" spans="1:3">
      <c r="A12" s="4" t="s">
        <v>97</v>
      </c>
      <c r="B12" s="5" t="n">
        <v>885255</v>
      </c>
      <c r="C12" s="5" t="n">
        <v>-190405</v>
      </c>
    </row>
    <row r="13" spans="1:3">
      <c r="A13" s="3" t="s">
        <v>98</v>
      </c>
    </row>
    <row r="14" spans="1:3">
      <c r="A14" s="4" t="s">
        <v>99</v>
      </c>
      <c r="B14" s="5" t="n">
        <v>5355</v>
      </c>
      <c r="C14" s="5" t="n">
        <v>6797</v>
      </c>
    </row>
    <row r="15" spans="1:3">
      <c r="A15" s="4" t="s">
        <v>100</v>
      </c>
      <c r="B15" s="5" t="n">
        <v>-310582</v>
      </c>
      <c r="C15" s="5" t="n">
        <v>-79540</v>
      </c>
    </row>
    <row r="16" spans="1:3">
      <c r="A16" s="4" t="s">
        <v>101</v>
      </c>
      <c r="B16" s="5" t="n">
        <v>38877</v>
      </c>
      <c r="C16" s="5" t="n">
        <v>-2</v>
      </c>
    </row>
    <row r="17" spans="1:3">
      <c r="A17" s="4" t="s">
        <v>102</v>
      </c>
      <c r="B17" s="5" t="n">
        <v>-266350</v>
      </c>
      <c r="C17" s="5" t="n">
        <v>-72745</v>
      </c>
    </row>
    <row r="18" spans="1:3">
      <c r="A18" s="4" t="s">
        <v>103</v>
      </c>
      <c r="B18" s="5" t="n">
        <v>618905</v>
      </c>
      <c r="C18" s="5" t="n">
        <v>-263150</v>
      </c>
    </row>
    <row r="19" spans="1:3">
      <c r="A19" s="4" t="s">
        <v>104</v>
      </c>
      <c r="B19" s="5" t="n">
        <v>392650</v>
      </c>
      <c r="C19" s="5" t="n">
        <v>1193326</v>
      </c>
    </row>
    <row r="20" spans="1:3">
      <c r="A20" s="4" t="s">
        <v>105</v>
      </c>
      <c r="B20" s="6" t="n">
        <v>226255</v>
      </c>
      <c r="C20" s="6" t="n">
        <v>-1456476</v>
      </c>
    </row>
    <row r="21" spans="1:3">
      <c r="A21" s="4" t="s">
        <v>106</v>
      </c>
      <c r="B21" s="6" t="n">
        <v>0</v>
      </c>
      <c r="C21" s="8" t="n">
        <v>-0.02</v>
      </c>
    </row>
    <row r="22" spans="1:3">
      <c r="A22" s="4" t="s">
        <v>107</v>
      </c>
      <c r="B22" s="5" t="n">
        <v>83974536</v>
      </c>
      <c r="C22" s="5" t="n">
        <v>83274171</v>
      </c>
    </row>
    <row r="23" spans="1:3">
      <c r="A23" s="4" t="s">
        <v>108</v>
      </c>
      <c r="B23" s="6" t="n">
        <v>0</v>
      </c>
      <c r="C23" s="8" t="n">
        <v>-0.02</v>
      </c>
    </row>
    <row r="24" spans="1:3">
      <c r="A24" s="4" t="s">
        <v>109</v>
      </c>
      <c r="B24" s="5" t="n">
        <v>84010285</v>
      </c>
      <c r="C24" s="5" t="n">
        <v>83274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0</v>
      </c>
      <c r="B1" s="2" t="s">
        <v>2</v>
      </c>
      <c r="C1" s="2" t="s">
        <v>41</v>
      </c>
    </row>
    <row r="2" spans="1:3">
      <c r="A2" s="4" t="s">
        <v>351</v>
      </c>
      <c r="B2" s="6" t="n">
        <v>5932769</v>
      </c>
      <c r="C2" s="6" t="n">
        <v>0</v>
      </c>
    </row>
    <row r="3" spans="1:3">
      <c r="A3" s="4" t="s">
        <v>49</v>
      </c>
      <c r="B3" s="5" t="n">
        <v>681575</v>
      </c>
      <c r="C3" s="5" t="n">
        <v>1012684</v>
      </c>
    </row>
    <row r="4" spans="1:3">
      <c r="A4" s="4" t="s">
        <v>46</v>
      </c>
      <c r="B4" s="5" t="n">
        <v>1094847</v>
      </c>
      <c r="C4" s="5" t="n">
        <v>1086686</v>
      </c>
    </row>
    <row r="5" spans="1:3">
      <c r="A5" s="4" t="s">
        <v>352</v>
      </c>
      <c r="B5" s="5" t="n">
        <v>599619</v>
      </c>
      <c r="C5" s="5" t="n">
        <v>107325</v>
      </c>
    </row>
    <row r="6" spans="1:3">
      <c r="A6" s="4" t="s">
        <v>60</v>
      </c>
      <c r="C6" s="5" t="n">
        <v>192263</v>
      </c>
    </row>
    <row r="7" spans="1:3">
      <c r="A7" s="4" t="s">
        <v>353</v>
      </c>
      <c r="B7" s="5" t="n">
        <v>5593649</v>
      </c>
      <c r="C7" s="5" t="n">
        <v>122040</v>
      </c>
    </row>
    <row r="8" spans="1:3">
      <c r="A8" s="4" t="s">
        <v>64</v>
      </c>
      <c r="B8" s="5" t="n">
        <v>0</v>
      </c>
      <c r="C8" s="5" t="n">
        <v>73952</v>
      </c>
    </row>
    <row r="9" spans="1:3">
      <c r="A9" s="4" t="s">
        <v>354</v>
      </c>
    </row>
    <row r="10" spans="1:3">
      <c r="A10" s="4" t="s">
        <v>351</v>
      </c>
      <c r="C10" s="5" t="n">
        <v>6061566</v>
      </c>
    </row>
    <row r="11" spans="1:3">
      <c r="A11" s="4" t="s">
        <v>49</v>
      </c>
      <c r="C11" s="5" t="n">
        <v>-170000</v>
      </c>
    </row>
    <row r="12" spans="1:3">
      <c r="A12" s="4" t="s">
        <v>46</v>
      </c>
      <c r="C12" s="5" t="n">
        <v>-38015</v>
      </c>
    </row>
    <row r="13" spans="1:3">
      <c r="A13" s="4" t="s">
        <v>352</v>
      </c>
      <c r="C13" s="5" t="n">
        <v>268711</v>
      </c>
    </row>
    <row r="14" spans="1:3">
      <c r="A14" s="4" t="s">
        <v>60</v>
      </c>
      <c r="C14" s="5" t="n">
        <v>-40859</v>
      </c>
    </row>
    <row r="15" spans="1:3">
      <c r="A15" s="4" t="s">
        <v>353</v>
      </c>
      <c r="C15" s="5" t="n">
        <v>5699651</v>
      </c>
    </row>
    <row r="16" spans="1:3">
      <c r="A16" s="4" t="s">
        <v>64</v>
      </c>
      <c r="C16" s="6" t="n">
        <v>-73952</v>
      </c>
    </row>
    <row r="17" spans="1:3">
      <c r="A17" s="4" t="s">
        <v>355</v>
      </c>
    </row>
    <row r="18" spans="1:3">
      <c r="A18" s="4" t="s">
        <v>351</v>
      </c>
      <c r="B18" s="5" t="n">
        <v>6061566</v>
      </c>
    </row>
    <row r="19" spans="1:3">
      <c r="A19" s="4" t="s">
        <v>49</v>
      </c>
      <c r="B19" s="5" t="n">
        <v>842684</v>
      </c>
    </row>
    <row r="20" spans="1:3">
      <c r="A20" s="4" t="s">
        <v>46</v>
      </c>
      <c r="B20" s="5" t="n">
        <v>1048671</v>
      </c>
    </row>
    <row r="21" spans="1:3">
      <c r="A21" s="4" t="s">
        <v>352</v>
      </c>
      <c r="B21" s="5" t="n">
        <v>390751</v>
      </c>
    </row>
    <row r="22" spans="1:3">
      <c r="A22" s="4" t="s">
        <v>60</v>
      </c>
      <c r="B22" s="5" t="n">
        <v>151404</v>
      </c>
    </row>
    <row r="23" spans="1:3">
      <c r="A23" s="4" t="s">
        <v>353</v>
      </c>
      <c r="B23" s="5" t="n">
        <v>5821691</v>
      </c>
    </row>
    <row r="24" spans="1:3">
      <c r="A24" s="4" t="s">
        <v>64</v>
      </c>
      <c r="B2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16"/>
  </cols>
  <sheetData>
    <row r="1" spans="1:2">
      <c r="A1" s="1" t="s">
        <v>356</v>
      </c>
      <c r="B1" s="2" t="s">
        <v>1</v>
      </c>
    </row>
    <row r="2" spans="1:2">
      <c r="B2" s="2" t="s">
        <v>2</v>
      </c>
    </row>
    <row r="3" spans="1:2">
      <c r="A3" s="4" t="s">
        <v>357</v>
      </c>
    </row>
    <row r="4" spans="1:2">
      <c r="A4" s="4" t="s">
        <v>358</v>
      </c>
      <c r="B4" s="4" t="s">
        <v>359</v>
      </c>
    </row>
    <row r="5" spans="1:2">
      <c r="A5" s="4" t="s">
        <v>360</v>
      </c>
    </row>
    <row r="6" spans="1:2">
      <c r="A6" s="4" t="s">
        <v>358</v>
      </c>
      <c r="B6" s="4" t="s">
        <v>361</v>
      </c>
    </row>
    <row r="7" spans="1:2">
      <c r="A7" s="4" t="s">
        <v>362</v>
      </c>
    </row>
    <row r="8" spans="1:2">
      <c r="A8" s="4" t="s">
        <v>358</v>
      </c>
      <c r="B8" s="4" t="s">
        <v>361</v>
      </c>
    </row>
    <row r="9" spans="1:2">
      <c r="A9" s="4" t="s">
        <v>363</v>
      </c>
    </row>
    <row r="10" spans="1:2">
      <c r="A10" s="4" t="s">
        <v>358</v>
      </c>
      <c r="B10"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4</v>
      </c>
      <c r="B1" s="2" t="s">
        <v>1</v>
      </c>
    </row>
    <row r="2" spans="1:3">
      <c r="B2" s="2" t="s">
        <v>2</v>
      </c>
      <c r="C2" s="2" t="s">
        <v>41</v>
      </c>
    </row>
    <row r="3" spans="1:3">
      <c r="A3" s="4" t="s">
        <v>365</v>
      </c>
      <c r="B3" s="6" t="n">
        <v>3902000</v>
      </c>
      <c r="C3" s="6" t="n">
        <v>521878</v>
      </c>
    </row>
    <row r="4" spans="1:3">
      <c r="A4" s="4" t="s">
        <v>366</v>
      </c>
      <c r="B4" s="5" t="n">
        <v>146000</v>
      </c>
      <c r="C4" s="5" t="n">
        <v>229000</v>
      </c>
    </row>
    <row r="5" spans="1:3">
      <c r="A5" s="4" t="s">
        <v>367</v>
      </c>
    </row>
    <row r="6" spans="1:3">
      <c r="A6" s="4" t="s">
        <v>365</v>
      </c>
      <c r="B6" s="6" t="n">
        <v>748000</v>
      </c>
      <c r="C6" s="6" t="n">
        <v>1021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8</v>
      </c>
      <c r="B1" s="2" t="s">
        <v>2</v>
      </c>
      <c r="C1" s="2" t="s">
        <v>41</v>
      </c>
    </row>
    <row r="2" spans="1:3">
      <c r="A2" s="4" t="s">
        <v>369</v>
      </c>
      <c r="B2" s="6" t="n">
        <v>14707163</v>
      </c>
      <c r="C2" s="6" t="n">
        <v>11196048</v>
      </c>
    </row>
    <row r="3" spans="1:3">
      <c r="A3" s="4" t="s">
        <v>370</v>
      </c>
      <c r="B3" s="5" t="n">
        <v>-126235</v>
      </c>
      <c r="C3" s="5" t="n">
        <v>-106733</v>
      </c>
    </row>
    <row r="4" spans="1:3">
      <c r="A4" s="4" t="s">
        <v>371</v>
      </c>
      <c r="B4" s="5" t="n">
        <v>14580928</v>
      </c>
      <c r="C4" s="5" t="n">
        <v>11089315</v>
      </c>
    </row>
    <row r="5" spans="1:3">
      <c r="A5" s="4" t="s">
        <v>372</v>
      </c>
    </row>
    <row r="6" spans="1:3">
      <c r="A6" s="4" t="s">
        <v>369</v>
      </c>
      <c r="B6" s="5" t="n">
        <v>12604582</v>
      </c>
      <c r="C6" s="5" t="n">
        <v>7332338</v>
      </c>
    </row>
    <row r="7" spans="1:3">
      <c r="A7" s="4" t="s">
        <v>373</v>
      </c>
    </row>
    <row r="8" spans="1:3">
      <c r="A8" s="4" t="s">
        <v>369</v>
      </c>
      <c r="B8" s="6" t="n">
        <v>2102581</v>
      </c>
      <c r="C8" s="6" t="n">
        <v>38637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41</v>
      </c>
    </row>
    <row r="3" spans="1:3">
      <c r="A3" s="4" t="s">
        <v>375</v>
      </c>
    </row>
    <row r="4" spans="1:3">
      <c r="A4" s="4" t="s">
        <v>376</v>
      </c>
      <c r="B4" s="4" t="s">
        <v>377</v>
      </c>
      <c r="C4" s="4" t="s">
        <v>378</v>
      </c>
    </row>
    <row r="5" spans="1:3">
      <c r="A5" s="4" t="s">
        <v>379</v>
      </c>
    </row>
    <row r="6" spans="1:3">
      <c r="A6" s="4" t="s">
        <v>376</v>
      </c>
      <c r="B6" s="4" t="s">
        <v>377</v>
      </c>
    </row>
    <row r="7" spans="1:3">
      <c r="A7" s="4" t="s">
        <v>380</v>
      </c>
    </row>
    <row r="8" spans="1:3">
      <c r="A8" s="4" t="s">
        <v>376</v>
      </c>
      <c r="B8" s="4" t="s">
        <v>377</v>
      </c>
      <c r="C8" s="4" t="s">
        <v>381</v>
      </c>
    </row>
    <row r="9" spans="1:3">
      <c r="A9" s="4" t="s">
        <v>382</v>
      </c>
    </row>
    <row r="10" spans="1:3">
      <c r="A10" s="4" t="s">
        <v>376</v>
      </c>
      <c r="B10" s="4" t="s">
        <v>383</v>
      </c>
      <c r="C10" s="4" t="s">
        <v>377</v>
      </c>
    </row>
    <row r="11" spans="1:3">
      <c r="A11" s="4" t="s">
        <v>384</v>
      </c>
    </row>
    <row r="12" spans="1:3">
      <c r="A12" s="4" t="s">
        <v>376</v>
      </c>
      <c r="B12" s="4" t="s">
        <v>385</v>
      </c>
      <c r="C12" s="4" t="s">
        <v>377</v>
      </c>
    </row>
    <row r="13" spans="1:3">
      <c r="A13" s="4" t="s">
        <v>386</v>
      </c>
    </row>
    <row r="14" spans="1:3">
      <c r="A14" s="4" t="s">
        <v>376</v>
      </c>
      <c r="C14" s="4" t="s">
        <v>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41</v>
      </c>
    </row>
    <row r="3" spans="1:3">
      <c r="A3" s="4" t="s">
        <v>386</v>
      </c>
    </row>
    <row r="4" spans="1:3">
      <c r="A4" s="4" t="s">
        <v>389</v>
      </c>
      <c r="B4" s="4" t="s">
        <v>378</v>
      </c>
      <c r="C4" s="4" t="s">
        <v>390</v>
      </c>
    </row>
    <row r="5" spans="1:3">
      <c r="A5" s="4" t="s">
        <v>375</v>
      </c>
    </row>
    <row r="6" spans="1:3">
      <c r="A6" s="4" t="s">
        <v>389</v>
      </c>
      <c r="B6" s="4" t="s">
        <v>391</v>
      </c>
      <c r="C6" s="4" t="s">
        <v>392</v>
      </c>
    </row>
    <row r="7" spans="1:3">
      <c r="A7" s="4" t="s">
        <v>384</v>
      </c>
    </row>
    <row r="8" spans="1:3">
      <c r="A8" s="4" t="s">
        <v>389</v>
      </c>
      <c r="B8" s="4" t="s">
        <v>393</v>
      </c>
      <c r="C8" s="4" t="s">
        <v>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41</v>
      </c>
    </row>
    <row r="2" spans="1:3">
      <c r="A2" s="4" t="s">
        <v>45</v>
      </c>
      <c r="B2" s="6" t="n">
        <v>13976958</v>
      </c>
      <c r="C2" s="6" t="n">
        <v>9566170</v>
      </c>
    </row>
    <row r="3" spans="1:3">
      <c r="A3" s="4" t="s">
        <v>372</v>
      </c>
    </row>
    <row r="4" spans="1:3">
      <c r="A4" s="4" t="s">
        <v>45</v>
      </c>
      <c r="B4" s="5" t="n">
        <v>13712913</v>
      </c>
      <c r="C4" s="5" t="n">
        <v>9253586</v>
      </c>
    </row>
    <row r="5" spans="1:3">
      <c r="A5" s="4" t="s">
        <v>373</v>
      </c>
    </row>
    <row r="6" spans="1:3">
      <c r="A6" s="4" t="s">
        <v>45</v>
      </c>
      <c r="B6" s="6" t="n">
        <v>264045</v>
      </c>
      <c r="C6" s="6" t="n">
        <v>312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0</v>
      </c>
      <c r="B1" s="2" t="s">
        <v>1</v>
      </c>
    </row>
    <row r="2" spans="1:3">
      <c r="B2" s="2" t="s">
        <v>2</v>
      </c>
      <c r="C2" s="2" t="s">
        <v>41</v>
      </c>
    </row>
    <row r="3" spans="1:3">
      <c r="A3" s="3" t="s">
        <v>88</v>
      </c>
    </row>
    <row r="4" spans="1:3">
      <c r="A4" s="4" t="s">
        <v>111</v>
      </c>
      <c r="B4" s="6" t="n">
        <v>922455</v>
      </c>
      <c r="C4" s="6" t="n">
        <v>892314</v>
      </c>
    </row>
    <row r="5" spans="1:3">
      <c r="A5" s="4" t="s">
        <v>112</v>
      </c>
      <c r="B5" s="6" t="n">
        <v>717987</v>
      </c>
      <c r="C5" s="6" t="n">
        <v>6834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41</v>
      </c>
    </row>
    <row r="3" spans="1:3">
      <c r="A3" s="4" t="s">
        <v>396</v>
      </c>
    </row>
    <row r="4" spans="1:3">
      <c r="A4" s="4" t="s">
        <v>376</v>
      </c>
      <c r="B4" s="4" t="s">
        <v>377</v>
      </c>
      <c r="C4" s="4" t="s">
        <v>392</v>
      </c>
    </row>
    <row r="5" spans="1:3">
      <c r="A5" s="4" t="s">
        <v>386</v>
      </c>
    </row>
    <row r="6" spans="1:3">
      <c r="A6" s="4" t="s">
        <v>376</v>
      </c>
      <c r="B6" s="4" t="s">
        <v>397</v>
      </c>
      <c r="C6" s="4" t="s">
        <v>398</v>
      </c>
    </row>
    <row r="7" spans="1:3">
      <c r="A7" s="4" t="s">
        <v>384</v>
      </c>
    </row>
    <row r="8" spans="1:3">
      <c r="A8" s="4" t="s">
        <v>376</v>
      </c>
      <c r="B8" s="4" t="s">
        <v>399</v>
      </c>
      <c r="C8" s="4" t="s">
        <v>377</v>
      </c>
    </row>
    <row r="9" spans="1:3">
      <c r="A9" s="4" t="s">
        <v>379</v>
      </c>
    </row>
    <row r="10" spans="1:3">
      <c r="A10" s="4" t="s">
        <v>376</v>
      </c>
      <c r="B10" s="4" t="s">
        <v>377</v>
      </c>
      <c r="C10" s="4" t="s">
        <v>392</v>
      </c>
    </row>
    <row r="11" spans="1:3">
      <c r="A11" s="4" t="s">
        <v>400</v>
      </c>
    </row>
    <row r="12" spans="1:3">
      <c r="A12" s="4" t="s">
        <v>376</v>
      </c>
      <c r="B12" s="4" t="s">
        <v>377</v>
      </c>
      <c r="C12" s="4" t="s">
        <v>3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1</v>
      </c>
      <c r="B1" s="2" t="s">
        <v>2</v>
      </c>
      <c r="C1" s="2" t="s">
        <v>41</v>
      </c>
    </row>
    <row r="2" spans="1:3">
      <c r="A2" s="4" t="s">
        <v>402</v>
      </c>
      <c r="B2" s="6" t="n">
        <v>2797639</v>
      </c>
      <c r="C2" s="6" t="n">
        <v>2890995</v>
      </c>
    </row>
    <row r="3" spans="1:3">
      <c r="A3" s="4" t="s">
        <v>403</v>
      </c>
      <c r="B3" s="5" t="n">
        <v>2116064</v>
      </c>
      <c r="C3" s="5" t="n">
        <v>1878311</v>
      </c>
    </row>
    <row r="4" spans="1:3">
      <c r="A4" s="4" t="s">
        <v>49</v>
      </c>
      <c r="B4" s="5" t="n">
        <v>681575</v>
      </c>
      <c r="C4" s="5" t="n">
        <v>1012684</v>
      </c>
    </row>
    <row r="5" spans="1:3">
      <c r="A5" s="4" t="s">
        <v>404</v>
      </c>
    </row>
    <row r="6" spans="1:3">
      <c r="A6" s="4" t="s">
        <v>402</v>
      </c>
      <c r="B6" s="5" t="n">
        <v>2041978</v>
      </c>
      <c r="C6" s="5" t="n">
        <v>2110298</v>
      </c>
    </row>
    <row r="7" spans="1:3">
      <c r="A7" s="4" t="s">
        <v>362</v>
      </c>
    </row>
    <row r="8" spans="1:3">
      <c r="A8" s="4" t="s">
        <v>402</v>
      </c>
      <c r="B8" s="5" t="n">
        <v>399521</v>
      </c>
      <c r="C8" s="5" t="n">
        <v>333539</v>
      </c>
    </row>
    <row r="9" spans="1:3">
      <c r="A9" s="4" t="s">
        <v>405</v>
      </c>
    </row>
    <row r="10" spans="1:3">
      <c r="A10" s="4" t="s">
        <v>402</v>
      </c>
      <c r="B10" s="5" t="n">
        <v>299340</v>
      </c>
      <c r="C10" s="5" t="n">
        <v>268561</v>
      </c>
    </row>
    <row r="11" spans="1:3">
      <c r="A11" s="4" t="s">
        <v>406</v>
      </c>
    </row>
    <row r="12" spans="1:3">
      <c r="A12" s="4" t="s">
        <v>402</v>
      </c>
      <c r="B12" s="6" t="n">
        <v>56800</v>
      </c>
      <c r="C12" s="6" t="n">
        <v>1785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7</v>
      </c>
      <c r="B1" s="2" t="s">
        <v>1</v>
      </c>
    </row>
    <row r="2" spans="1:3">
      <c r="B2" s="2" t="s">
        <v>2</v>
      </c>
      <c r="C2" s="2" t="s">
        <v>41</v>
      </c>
    </row>
    <row r="3" spans="1:3">
      <c r="A3" s="3" t="s">
        <v>201</v>
      </c>
    </row>
    <row r="4" spans="1:3">
      <c r="A4" s="4" t="s">
        <v>408</v>
      </c>
      <c r="B4" s="6" t="n">
        <v>370322</v>
      </c>
      <c r="C4" s="6" t="n">
        <v>261505</v>
      </c>
    </row>
    <row r="5" spans="1:3">
      <c r="A5" s="4" t="s">
        <v>409</v>
      </c>
      <c r="B5" s="6" t="n">
        <v>555400</v>
      </c>
      <c r="C5" s="6" t="n">
        <v>5513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410</v>
      </c>
      <c r="B1" s="2" t="s">
        <v>1</v>
      </c>
    </row>
    <row r="2" spans="1:2">
      <c r="B2" s="2" t="s">
        <v>411</v>
      </c>
    </row>
    <row r="3" spans="1:2">
      <c r="A3" s="3" t="s">
        <v>204</v>
      </c>
    </row>
    <row r="4" spans="1:2">
      <c r="A4" s="4" t="s">
        <v>412</v>
      </c>
      <c r="B4" s="6" t="n">
        <v>212221</v>
      </c>
    </row>
    <row r="5" spans="1:2">
      <c r="A5" s="4" t="s">
        <v>413</v>
      </c>
      <c r="B5" s="5" t="n">
        <v>568688</v>
      </c>
    </row>
    <row r="6" spans="1:2">
      <c r="A6" s="4" t="s">
        <v>414</v>
      </c>
      <c r="B6" s="5" t="n">
        <v>285978</v>
      </c>
    </row>
    <row r="7" spans="1:2">
      <c r="A7" s="4" t="s">
        <v>415</v>
      </c>
      <c r="B7" s="6" t="n">
        <v>8546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6</v>
      </c>
      <c r="B1" s="2" t="s">
        <v>1</v>
      </c>
    </row>
    <row r="2" spans="1:3">
      <c r="B2" s="2" t="s">
        <v>2</v>
      </c>
      <c r="C2" s="2" t="s">
        <v>41</v>
      </c>
    </row>
    <row r="3" spans="1:3">
      <c r="A3" s="3" t="s">
        <v>204</v>
      </c>
    </row>
    <row r="4" spans="1:3">
      <c r="A4" s="4" t="s">
        <v>417</v>
      </c>
      <c r="B4" s="6" t="n">
        <v>212221</v>
      </c>
    </row>
    <row r="5" spans="1:3">
      <c r="A5" s="4" t="s">
        <v>418</v>
      </c>
      <c r="B5" s="5" t="n">
        <v>285978</v>
      </c>
    </row>
    <row r="6" spans="1:3">
      <c r="A6" s="4" t="s">
        <v>419</v>
      </c>
      <c r="B6" s="5" t="n">
        <v>473278</v>
      </c>
      <c r="C6" s="6" t="n">
        <v>101698</v>
      </c>
    </row>
    <row r="7" spans="1:3">
      <c r="A7" s="4" t="s">
        <v>420</v>
      </c>
      <c r="B7" s="5" t="n">
        <v>0</v>
      </c>
    </row>
    <row r="8" spans="1:3">
      <c r="A8" s="4" t="s">
        <v>421</v>
      </c>
      <c r="B8" s="6" t="n">
        <v>471919</v>
      </c>
      <c r="C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422</v>
      </c>
      <c r="B1" s="2" t="s">
        <v>2</v>
      </c>
      <c r="C1" s="2" t="s">
        <v>41</v>
      </c>
    </row>
    <row r="2" spans="1:3">
      <c r="A2" s="3" t="s">
        <v>204</v>
      </c>
    </row>
    <row r="3" spans="1:3">
      <c r="A3" s="4" t="s">
        <v>423</v>
      </c>
      <c r="B3" s="6" t="n">
        <v>5932769</v>
      </c>
      <c r="C3" s="6" t="n">
        <v>0</v>
      </c>
    </row>
    <row r="4" spans="1:3">
      <c r="A4" s="4" t="s">
        <v>352</v>
      </c>
      <c r="B4" s="5" t="n">
        <v>599619</v>
      </c>
      <c r="C4" s="5" t="n">
        <v>107325</v>
      </c>
    </row>
    <row r="5" spans="1:3">
      <c r="A5" s="4" t="s">
        <v>424</v>
      </c>
      <c r="B5" s="6" t="n">
        <v>5593649</v>
      </c>
      <c r="C5" s="6" t="n">
        <v>122040</v>
      </c>
    </row>
    <row r="6" spans="1:3">
      <c r="A6" s="4" t="s">
        <v>425</v>
      </c>
      <c r="B6" s="4" t="s">
        <v>426</v>
      </c>
    </row>
    <row r="7" spans="1:3">
      <c r="A7" s="4" t="s">
        <v>427</v>
      </c>
      <c r="B7" s="4" t="s">
        <v>426</v>
      </c>
    </row>
    <row r="8" spans="1:3">
      <c r="A8" s="4" t="s">
        <v>428</v>
      </c>
      <c r="B8" s="4" t="s">
        <v>429</v>
      </c>
    </row>
    <row r="9" spans="1:3">
      <c r="A9" s="4" t="s">
        <v>430</v>
      </c>
      <c r="B9" s="4" t="s">
        <v>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21"/>
  </cols>
  <sheetData>
    <row r="1" spans="1:2">
      <c r="A1" s="1" t="s">
        <v>431</v>
      </c>
      <c r="B1" s="2" t="s">
        <v>411</v>
      </c>
    </row>
    <row r="2" spans="1:2">
      <c r="A2" s="3" t="s">
        <v>204</v>
      </c>
    </row>
    <row r="3" spans="1:2">
      <c r="A3" s="4" t="s">
        <v>432</v>
      </c>
      <c r="B3" s="6" t="n">
        <v>774339</v>
      </c>
    </row>
    <row r="4" spans="1:2">
      <c r="A4" s="4" t="s">
        <v>433</v>
      </c>
      <c r="B4" s="5" t="n">
        <v>794852</v>
      </c>
    </row>
    <row r="5" spans="1:2">
      <c r="A5" s="4" t="s">
        <v>434</v>
      </c>
      <c r="B5" s="5" t="n">
        <v>815985</v>
      </c>
    </row>
    <row r="6" spans="1:2">
      <c r="A6" s="4" t="s">
        <v>435</v>
      </c>
      <c r="B6" s="5" t="n">
        <v>771833</v>
      </c>
    </row>
    <row r="7" spans="1:2">
      <c r="A7" s="4" t="s">
        <v>436</v>
      </c>
      <c r="B7" s="5" t="n">
        <v>791357</v>
      </c>
    </row>
    <row r="8" spans="1:2">
      <c r="A8" s="4" t="s">
        <v>437</v>
      </c>
      <c r="B8" s="5" t="n">
        <v>4074464</v>
      </c>
    </row>
    <row r="9" spans="1:2">
      <c r="A9" s="4" t="s">
        <v>438</v>
      </c>
      <c r="B9" s="5" t="n">
        <v>8022830</v>
      </c>
    </row>
    <row r="10" spans="1:2">
      <c r="A10" s="4" t="s">
        <v>439</v>
      </c>
      <c r="B10" s="5" t="n">
        <v>1950778</v>
      </c>
    </row>
    <row r="11" spans="1:2">
      <c r="A11" s="4" t="s">
        <v>440</v>
      </c>
      <c r="B11" s="5" t="n">
        <v>6072052</v>
      </c>
    </row>
    <row r="12" spans="1:2">
      <c r="A12" s="4" t="s">
        <v>432</v>
      </c>
      <c r="B12" s="5" t="n">
        <v>121071</v>
      </c>
    </row>
    <row r="13" spans="1:2">
      <c r="A13" s="4" t="s">
        <v>433</v>
      </c>
      <c r="B13" s="5" t="n">
        <v>6009</v>
      </c>
    </row>
    <row r="14" spans="1:2">
      <c r="A14" s="4" t="s">
        <v>434</v>
      </c>
      <c r="B14" s="5" t="n">
        <v>0</v>
      </c>
    </row>
    <row r="15" spans="1:2">
      <c r="A15" s="4" t="s">
        <v>435</v>
      </c>
      <c r="B15" s="5" t="n">
        <v>0</v>
      </c>
    </row>
    <row r="16" spans="1:2">
      <c r="A16" s="4" t="s">
        <v>436</v>
      </c>
      <c r="B16" s="5" t="n">
        <v>0</v>
      </c>
    </row>
    <row r="17" spans="1:2">
      <c r="A17" s="4" t="s">
        <v>437</v>
      </c>
      <c r="B17" s="5" t="n">
        <v>0</v>
      </c>
    </row>
    <row r="18" spans="1:2">
      <c r="A18" s="4" t="s">
        <v>441</v>
      </c>
      <c r="B18" s="5" t="n">
        <v>127080</v>
      </c>
    </row>
    <row r="19" spans="1:2">
      <c r="A19" s="4" t="s">
        <v>439</v>
      </c>
      <c r="B19" s="5" t="n">
        <v>5864</v>
      </c>
    </row>
    <row r="20" spans="1:2">
      <c r="A20" s="4" t="s">
        <v>442</v>
      </c>
      <c r="B20" s="6" t="n">
        <v>1212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43</v>
      </c>
      <c r="B1" s="2" t="s">
        <v>1</v>
      </c>
    </row>
    <row r="2" spans="1:3">
      <c r="B2" s="2" t="s">
        <v>2</v>
      </c>
      <c r="C2" s="2" t="s">
        <v>41</v>
      </c>
    </row>
    <row r="3" spans="1:3">
      <c r="A3" s="4" t="s">
        <v>444</v>
      </c>
      <c r="B3" s="6" t="n">
        <v>6521674</v>
      </c>
      <c r="C3" s="6" t="n">
        <v>6375175</v>
      </c>
    </row>
    <row r="4" spans="1:3">
      <c r="A4" s="4" t="s">
        <v>445</v>
      </c>
      <c r="B4" s="5" t="n">
        <v>-4070904</v>
      </c>
      <c r="C4" s="5" t="n">
        <v>-3271422</v>
      </c>
    </row>
    <row r="5" spans="1:3">
      <c r="A5" s="4" t="s">
        <v>446</v>
      </c>
      <c r="B5" s="5" t="n">
        <v>2450770</v>
      </c>
      <c r="C5" s="5" t="n">
        <v>3103753</v>
      </c>
    </row>
    <row r="6" spans="1:3">
      <c r="A6" s="4" t="s">
        <v>447</v>
      </c>
    </row>
    <row r="7" spans="1:3">
      <c r="A7" s="4" t="s">
        <v>444</v>
      </c>
      <c r="B7" s="5" t="n">
        <v>290472</v>
      </c>
      <c r="C7" s="5" t="n">
        <v>290472</v>
      </c>
    </row>
    <row r="8" spans="1:3">
      <c r="A8" s="4" t="s">
        <v>445</v>
      </c>
      <c r="B8" s="5" t="n">
        <v>-109734</v>
      </c>
      <c r="C8" s="5" t="n">
        <v>-90370</v>
      </c>
    </row>
    <row r="9" spans="1:3">
      <c r="A9" s="4" t="s">
        <v>446</v>
      </c>
      <c r="B9" s="6" t="n">
        <v>180738</v>
      </c>
      <c r="C9" s="6" t="n">
        <v>200102</v>
      </c>
    </row>
    <row r="10" spans="1:3">
      <c r="A10" s="4" t="s">
        <v>448</v>
      </c>
      <c r="B10" s="4" t="s">
        <v>361</v>
      </c>
      <c r="C10" s="4" t="s">
        <v>361</v>
      </c>
    </row>
    <row r="11" spans="1:3">
      <c r="A11" s="4" t="s">
        <v>449</v>
      </c>
    </row>
    <row r="12" spans="1:3">
      <c r="A12" s="4" t="s">
        <v>444</v>
      </c>
      <c r="B12" s="6" t="n">
        <v>1980000</v>
      </c>
      <c r="C12" s="6" t="n">
        <v>1980000</v>
      </c>
    </row>
    <row r="13" spans="1:3">
      <c r="A13" s="4" t="s">
        <v>445</v>
      </c>
      <c r="B13" s="5" t="n">
        <v>-1980000</v>
      </c>
      <c r="C13" s="5" t="n">
        <v>-1732500</v>
      </c>
    </row>
    <row r="14" spans="1:3">
      <c r="A14" s="4" t="s">
        <v>446</v>
      </c>
      <c r="B14" s="6" t="n">
        <v>0</v>
      </c>
      <c r="C14" s="6" t="n">
        <v>247500</v>
      </c>
    </row>
    <row r="15" spans="1:3">
      <c r="A15" s="4" t="s">
        <v>448</v>
      </c>
      <c r="B15" s="4" t="s">
        <v>450</v>
      </c>
      <c r="C15" s="4" t="s">
        <v>450</v>
      </c>
    </row>
    <row r="16" spans="1:3">
      <c r="A16" s="4" t="s">
        <v>451</v>
      </c>
    </row>
    <row r="17" spans="1:3">
      <c r="A17" s="4" t="s">
        <v>444</v>
      </c>
      <c r="B17" s="6" t="n">
        <v>2628080</v>
      </c>
      <c r="C17" s="6" t="n">
        <v>2628080</v>
      </c>
    </row>
    <row r="18" spans="1:3">
      <c r="A18" s="4" t="s">
        <v>445</v>
      </c>
      <c r="B18" s="5" t="n">
        <v>-992830</v>
      </c>
      <c r="C18" s="5" t="n">
        <v>-817625</v>
      </c>
    </row>
    <row r="19" spans="1:3">
      <c r="A19" s="4" t="s">
        <v>446</v>
      </c>
      <c r="B19" s="6" t="n">
        <v>1635250</v>
      </c>
      <c r="C19" s="6" t="n">
        <v>1810455</v>
      </c>
    </row>
    <row r="20" spans="1:3">
      <c r="A20" s="4" t="s">
        <v>448</v>
      </c>
      <c r="B20" s="4" t="s">
        <v>361</v>
      </c>
      <c r="C20" s="4" t="s">
        <v>361</v>
      </c>
    </row>
    <row r="21" spans="1:3">
      <c r="A21" s="4" t="s">
        <v>452</v>
      </c>
    </row>
    <row r="22" spans="1:3">
      <c r="A22" s="4" t="s">
        <v>444</v>
      </c>
      <c r="B22" s="6" t="n">
        <v>1623122</v>
      </c>
      <c r="C22" s="6" t="n">
        <v>1476623</v>
      </c>
    </row>
    <row r="23" spans="1:3">
      <c r="A23" s="4" t="s">
        <v>445</v>
      </c>
      <c r="B23" s="5" t="n">
        <v>-988340</v>
      </c>
      <c r="C23" s="5" t="n">
        <v>-630927</v>
      </c>
    </row>
    <row r="24" spans="1:3">
      <c r="A24" s="4" t="s">
        <v>446</v>
      </c>
      <c r="B24" s="6" t="n">
        <v>634782</v>
      </c>
      <c r="C24" s="6" t="n">
        <v>845696</v>
      </c>
    </row>
    <row r="25" spans="1:3">
      <c r="A25" s="4" t="s">
        <v>448</v>
      </c>
      <c r="B25" s="4" t="s">
        <v>359</v>
      </c>
      <c r="C25" s="4" t="s">
        <v>359</v>
      </c>
    </row>
    <row r="26" spans="1:3">
      <c r="A26" s="4" t="s">
        <v>453</v>
      </c>
    </row>
    <row r="27" spans="1:3">
      <c r="A27" s="4" t="s">
        <v>448</v>
      </c>
      <c r="B27" s="4" t="s">
        <v>3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0"/>
    <col customWidth="1" max="2" min="2" width="21"/>
  </cols>
  <sheetData>
    <row r="1" spans="1:2">
      <c r="A1" s="1" t="s">
        <v>454</v>
      </c>
      <c r="B1" s="2" t="s">
        <v>411</v>
      </c>
    </row>
    <row r="2" spans="1:2">
      <c r="A2" s="4" t="s">
        <v>432</v>
      </c>
      <c r="B2" s="6" t="n">
        <v>468850</v>
      </c>
    </row>
    <row r="3" spans="1:2">
      <c r="A3" s="4" t="s">
        <v>433</v>
      </c>
      <c r="B3" s="5" t="n">
        <v>439153</v>
      </c>
    </row>
    <row r="4" spans="1:2">
      <c r="A4" s="4" t="s">
        <v>434</v>
      </c>
      <c r="B4" s="5" t="n">
        <v>293102</v>
      </c>
    </row>
    <row r="5" spans="1:2">
      <c r="A5" s="4" t="s">
        <v>435</v>
      </c>
      <c r="B5" s="5" t="n">
        <v>211956</v>
      </c>
    </row>
    <row r="6" spans="1:2">
      <c r="A6" s="4" t="s">
        <v>436</v>
      </c>
      <c r="B6" s="5" t="n">
        <v>194570</v>
      </c>
    </row>
    <row r="7" spans="1:2">
      <c r="A7" s="4" t="s">
        <v>437</v>
      </c>
      <c r="B7" s="5" t="n">
        <v>843139</v>
      </c>
    </row>
    <row r="8" spans="1:2">
      <c r="A8" s="4" t="s">
        <v>125</v>
      </c>
      <c r="B8" s="5" t="n">
        <v>2450770</v>
      </c>
    </row>
    <row r="9" spans="1:2">
      <c r="A9" s="4" t="s">
        <v>447</v>
      </c>
    </row>
    <row r="10" spans="1:2">
      <c r="A10" s="4" t="s">
        <v>432</v>
      </c>
      <c r="B10" s="5" t="n">
        <v>19365</v>
      </c>
    </row>
    <row r="11" spans="1:2">
      <c r="A11" s="4" t="s">
        <v>433</v>
      </c>
      <c r="B11" s="5" t="n">
        <v>19365</v>
      </c>
    </row>
    <row r="12" spans="1:2">
      <c r="A12" s="4" t="s">
        <v>434</v>
      </c>
      <c r="B12" s="5" t="n">
        <v>19365</v>
      </c>
    </row>
    <row r="13" spans="1:2">
      <c r="A13" s="4" t="s">
        <v>435</v>
      </c>
      <c r="B13" s="5" t="n">
        <v>19365</v>
      </c>
    </row>
    <row r="14" spans="1:2">
      <c r="A14" s="4" t="s">
        <v>436</v>
      </c>
      <c r="B14" s="5" t="n">
        <v>19365</v>
      </c>
    </row>
    <row r="15" spans="1:2">
      <c r="A15" s="4" t="s">
        <v>437</v>
      </c>
      <c r="B15" s="5" t="n">
        <v>83914</v>
      </c>
    </row>
    <row r="16" spans="1:2">
      <c r="A16" s="4" t="s">
        <v>125</v>
      </c>
      <c r="B16" s="5" t="n">
        <v>180738</v>
      </c>
    </row>
    <row r="17" spans="1:2">
      <c r="A17" s="4" t="s">
        <v>451</v>
      </c>
    </row>
    <row r="18" spans="1:2">
      <c r="A18" s="4" t="s">
        <v>432</v>
      </c>
      <c r="B18" s="5" t="n">
        <v>175205</v>
      </c>
    </row>
    <row r="19" spans="1:2">
      <c r="A19" s="4" t="s">
        <v>433</v>
      </c>
      <c r="B19" s="5" t="n">
        <v>175205</v>
      </c>
    </row>
    <row r="20" spans="1:2">
      <c r="A20" s="4" t="s">
        <v>434</v>
      </c>
      <c r="B20" s="5" t="n">
        <v>175205</v>
      </c>
    </row>
    <row r="21" spans="1:2">
      <c r="A21" s="4" t="s">
        <v>435</v>
      </c>
      <c r="B21" s="5" t="n">
        <v>175205</v>
      </c>
    </row>
    <row r="22" spans="1:2">
      <c r="A22" s="4" t="s">
        <v>436</v>
      </c>
      <c r="B22" s="5" t="n">
        <v>175205</v>
      </c>
    </row>
    <row r="23" spans="1:2">
      <c r="A23" s="4" t="s">
        <v>437</v>
      </c>
      <c r="B23" s="5" t="n">
        <v>759225</v>
      </c>
    </row>
    <row r="24" spans="1:2">
      <c r="A24" s="4" t="s">
        <v>125</v>
      </c>
      <c r="B24" s="5" t="n">
        <v>1635250</v>
      </c>
    </row>
    <row r="25" spans="1:2">
      <c r="A25" s="4" t="s">
        <v>452</v>
      </c>
    </row>
    <row r="26" spans="1:2">
      <c r="A26" s="4" t="s">
        <v>432</v>
      </c>
      <c r="B26" s="5" t="n">
        <v>274280</v>
      </c>
    </row>
    <row r="27" spans="1:2">
      <c r="A27" s="4" t="s">
        <v>433</v>
      </c>
      <c r="B27" s="5" t="n">
        <v>244583</v>
      </c>
    </row>
    <row r="28" spans="1:2">
      <c r="A28" s="4" t="s">
        <v>434</v>
      </c>
      <c r="B28" s="5" t="n">
        <v>98533</v>
      </c>
    </row>
    <row r="29" spans="1:2">
      <c r="A29" s="4" t="s">
        <v>435</v>
      </c>
      <c r="B29" s="5" t="n">
        <v>17386</v>
      </c>
    </row>
    <row r="30" spans="1:2">
      <c r="A30" s="4" t="s">
        <v>436</v>
      </c>
      <c r="B30" s="5" t="n">
        <v>0</v>
      </c>
    </row>
    <row r="31" spans="1:2">
      <c r="A31" s="4" t="s">
        <v>437</v>
      </c>
      <c r="B31" s="5" t="n">
        <v>0</v>
      </c>
    </row>
    <row r="32" spans="1:2">
      <c r="A32" s="4" t="s">
        <v>125</v>
      </c>
      <c r="B32" s="6" t="n">
        <v>6347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455</v>
      </c>
      <c r="B1" s="2" t="s">
        <v>1</v>
      </c>
    </row>
    <row r="2" spans="1:3">
      <c r="B2" s="2" t="s">
        <v>2</v>
      </c>
      <c r="C2" s="2" t="s">
        <v>41</v>
      </c>
    </row>
    <row r="3" spans="1:3">
      <c r="A3" s="4" t="s">
        <v>456</v>
      </c>
      <c r="B3" s="6" t="n">
        <v>146000</v>
      </c>
      <c r="C3" s="6" t="n">
        <v>224900</v>
      </c>
    </row>
    <row r="4" spans="1:3">
      <c r="A4" s="4" t="s">
        <v>457</v>
      </c>
      <c r="B4" s="6" t="n">
        <v>786491</v>
      </c>
      <c r="C4" s="6" t="n">
        <v>756346</v>
      </c>
    </row>
    <row r="5" spans="1:3">
      <c r="A5" s="4" t="s">
        <v>458</v>
      </c>
    </row>
    <row r="6" spans="1:3">
      <c r="A6" s="4" t="s">
        <v>459</v>
      </c>
      <c r="B6" s="4" t="s">
        <v>460</v>
      </c>
    </row>
    <row r="7" spans="1:3">
      <c r="A7" s="4" t="s">
        <v>461</v>
      </c>
    </row>
    <row r="8" spans="1:3">
      <c r="A8" s="4" t="s">
        <v>459</v>
      </c>
      <c r="B8" s="4" t="s">
        <v>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3</v>
      </c>
      <c r="B1" s="2" t="s">
        <v>1</v>
      </c>
    </row>
    <row r="2" spans="1:3">
      <c r="B2" s="2" t="s">
        <v>2</v>
      </c>
      <c r="C2" s="2" t="s">
        <v>41</v>
      </c>
    </row>
    <row r="3" spans="1:3">
      <c r="A3" s="3" t="s">
        <v>114</v>
      </c>
    </row>
    <row r="4" spans="1:3">
      <c r="A4" s="4" t="s">
        <v>115</v>
      </c>
      <c r="B4" s="6" t="n">
        <v>226255</v>
      </c>
      <c r="C4" s="6" t="n">
        <v>-1456476</v>
      </c>
    </row>
    <row r="5" spans="1:3">
      <c r="A5" s="3" t="s">
        <v>116</v>
      </c>
    </row>
    <row r="6" spans="1:3">
      <c r="A6" s="4" t="s">
        <v>117</v>
      </c>
      <c r="B6" s="5" t="n">
        <v>-56109</v>
      </c>
      <c r="C6" s="5" t="n">
        <v>-64024</v>
      </c>
    </row>
    <row r="7" spans="1:3">
      <c r="A7" s="4" t="s">
        <v>118</v>
      </c>
      <c r="B7" s="5" t="n">
        <v>-56109</v>
      </c>
      <c r="C7" s="5" t="n">
        <v>-64024</v>
      </c>
    </row>
    <row r="8" spans="1:3">
      <c r="A8" s="4" t="s">
        <v>119</v>
      </c>
      <c r="B8" s="6" t="n">
        <v>170146</v>
      </c>
      <c r="C8" s="6" t="n">
        <v>-1520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3</v>
      </c>
      <c r="B1" s="2" t="s">
        <v>2</v>
      </c>
      <c r="C1" s="2" t="s">
        <v>41</v>
      </c>
    </row>
    <row r="2" spans="1:3">
      <c r="A2" s="3" t="s">
        <v>213</v>
      </c>
    </row>
    <row r="3" spans="1:3">
      <c r="A3" s="4" t="s">
        <v>464</v>
      </c>
      <c r="B3" s="6" t="n">
        <v>12274440</v>
      </c>
      <c r="C3" s="6" t="n">
        <v>8476110</v>
      </c>
    </row>
    <row r="4" spans="1:3">
      <c r="A4" s="4" t="s">
        <v>465</v>
      </c>
      <c r="B4" s="5" t="n">
        <v>1781628</v>
      </c>
      <c r="C4" s="5" t="n">
        <v>1308726</v>
      </c>
    </row>
    <row r="5" spans="1:3">
      <c r="A5" s="4" t="s">
        <v>466</v>
      </c>
      <c r="B5" s="5" t="n">
        <v>834131</v>
      </c>
      <c r="C5" s="5" t="n">
        <v>913038</v>
      </c>
    </row>
    <row r="6" spans="1:3">
      <c r="A6" s="4" t="s">
        <v>467</v>
      </c>
      <c r="B6" s="5" t="n">
        <v>7612</v>
      </c>
      <c r="C6" s="5" t="n">
        <v>1634</v>
      </c>
    </row>
    <row r="7" spans="1:3">
      <c r="A7" s="4" t="s">
        <v>468</v>
      </c>
      <c r="B7" s="5" t="n">
        <v>8850</v>
      </c>
      <c r="C7" s="5" t="n">
        <v>8550</v>
      </c>
    </row>
    <row r="8" spans="1:3">
      <c r="A8" s="4" t="s">
        <v>469</v>
      </c>
      <c r="B8" s="5" t="n">
        <v>41320</v>
      </c>
      <c r="C8" s="5" t="n">
        <v>8380</v>
      </c>
    </row>
    <row r="9" spans="1:3">
      <c r="A9" s="4" t="s">
        <v>470</v>
      </c>
      <c r="B9" s="5" t="n">
        <v>14947981</v>
      </c>
      <c r="C9" s="5" t="n">
        <v>0</v>
      </c>
    </row>
    <row r="10" spans="1:3">
      <c r="A10" s="4" t="s">
        <v>471</v>
      </c>
      <c r="B10" s="6" t="n">
        <v>14947981</v>
      </c>
      <c r="C10" s="6" t="n">
        <v>107164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472</v>
      </c>
      <c r="B1" s="2" t="s">
        <v>411</v>
      </c>
    </row>
    <row r="2" spans="1:2">
      <c r="A2" s="3" t="s">
        <v>219</v>
      </c>
    </row>
    <row r="3" spans="1:2">
      <c r="A3" s="4" t="s">
        <v>473</v>
      </c>
      <c r="B3" s="6" t="n">
        <v>4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4</v>
      </c>
      <c r="B1" s="2" t="s">
        <v>1</v>
      </c>
    </row>
    <row r="2" spans="1:3">
      <c r="B2" s="2" t="s">
        <v>2</v>
      </c>
      <c r="C2" s="2" t="s">
        <v>41</v>
      </c>
    </row>
    <row r="3" spans="1:3">
      <c r="A3" s="3" t="s">
        <v>219</v>
      </c>
    </row>
    <row r="4" spans="1:3">
      <c r="A4" s="4" t="s">
        <v>475</v>
      </c>
      <c r="B4" s="6" t="n">
        <v>181900</v>
      </c>
      <c r="C4" s="6" t="n">
        <v>195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76</v>
      </c>
      <c r="B1" s="2" t="s">
        <v>1</v>
      </c>
    </row>
    <row r="2" spans="1:3">
      <c r="B2" s="2" t="s">
        <v>2</v>
      </c>
      <c r="C2" s="2" t="s">
        <v>41</v>
      </c>
    </row>
    <row r="3" spans="1:3">
      <c r="A3" s="3" t="s">
        <v>477</v>
      </c>
    </row>
    <row r="4" spans="1:3">
      <c r="A4" s="4" t="s">
        <v>478</v>
      </c>
      <c r="B4" s="6" t="n">
        <v>10000</v>
      </c>
      <c r="C4" s="6" t="n">
        <v>10000</v>
      </c>
    </row>
    <row r="5" spans="1:3">
      <c r="A5" s="4" t="s">
        <v>367</v>
      </c>
      <c r="B5" s="5" t="n">
        <v>38991</v>
      </c>
      <c r="C5" s="5" t="n">
        <v>55113</v>
      </c>
    </row>
    <row r="6" spans="1:3">
      <c r="A6" s="4" t="s">
        <v>125</v>
      </c>
      <c r="B6" s="5" t="n">
        <v>48991</v>
      </c>
      <c r="C6" s="5" t="n">
        <v>65113</v>
      </c>
    </row>
    <row r="7" spans="1:3">
      <c r="A7" s="3" t="s">
        <v>479</v>
      </c>
    </row>
    <row r="8" spans="1:3">
      <c r="A8" s="4" t="s">
        <v>480</v>
      </c>
      <c r="B8" s="5" t="n">
        <v>177049</v>
      </c>
      <c r="C8" s="5" t="n">
        <v>633073</v>
      </c>
    </row>
    <row r="9" spans="1:3">
      <c r="A9" s="4" t="s">
        <v>478</v>
      </c>
      <c r="B9" s="5" t="n">
        <v>189632</v>
      </c>
      <c r="C9" s="5" t="n">
        <v>514220</v>
      </c>
    </row>
    <row r="10" spans="1:3">
      <c r="A10" s="4" t="s">
        <v>367</v>
      </c>
      <c r="B10" s="5" t="n">
        <v>-23022</v>
      </c>
      <c r="C10" s="5" t="n">
        <v>-19080</v>
      </c>
    </row>
    <row r="11" spans="1:3">
      <c r="A11" s="4" t="s">
        <v>125</v>
      </c>
      <c r="B11" s="5" t="n">
        <v>343659</v>
      </c>
      <c r="C11" s="5" t="n">
        <v>1128213</v>
      </c>
    </row>
    <row r="12" spans="1:3">
      <c r="A12" s="4" t="s">
        <v>481</v>
      </c>
      <c r="B12" s="6" t="n">
        <v>392650</v>
      </c>
      <c r="C12" s="6" t="n">
        <v>11933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82</v>
      </c>
      <c r="B1" s="2" t="s">
        <v>1</v>
      </c>
    </row>
    <row r="2" spans="1:3">
      <c r="B2" s="2" t="s">
        <v>2</v>
      </c>
      <c r="C2" s="2" t="s">
        <v>41</v>
      </c>
    </row>
    <row r="3" spans="1:3">
      <c r="A3" s="3" t="s">
        <v>222</v>
      </c>
    </row>
    <row r="4" spans="1:3">
      <c r="A4" s="4" t="s">
        <v>483</v>
      </c>
      <c r="B4" s="4" t="s">
        <v>383</v>
      </c>
      <c r="C4" s="4" t="s">
        <v>383</v>
      </c>
    </row>
    <row r="5" spans="1:3">
      <c r="A5" s="4" t="s">
        <v>484</v>
      </c>
      <c r="B5" s="4" t="s">
        <v>485</v>
      </c>
      <c r="C5" s="4" t="s">
        <v>486</v>
      </c>
    </row>
    <row r="6" spans="1:3">
      <c r="A6" s="4" t="s">
        <v>487</v>
      </c>
      <c r="B6" s="4" t="s">
        <v>488</v>
      </c>
      <c r="C6" s="4" t="s">
        <v>489</v>
      </c>
    </row>
    <row r="7" spans="1:3">
      <c r="A7" s="4" t="s">
        <v>490</v>
      </c>
      <c r="B7" s="4" t="s">
        <v>491</v>
      </c>
      <c r="C7" s="4" t="s">
        <v>492</v>
      </c>
    </row>
    <row r="8" spans="1:3">
      <c r="A8" s="4" t="s">
        <v>493</v>
      </c>
      <c r="B8" s="4" t="s">
        <v>494</v>
      </c>
      <c r="C8" s="4" t="s">
        <v>495</v>
      </c>
    </row>
    <row r="9" spans="1:3">
      <c r="A9" s="4" t="s">
        <v>496</v>
      </c>
      <c r="B9" s="4" t="s">
        <v>497</v>
      </c>
      <c r="C9" s="4" t="s">
        <v>498</v>
      </c>
    </row>
    <row r="10" spans="1:3">
      <c r="A10" s="4" t="s">
        <v>499</v>
      </c>
      <c r="B10" s="4" t="s">
        <v>500</v>
      </c>
      <c r="C10" s="4" t="s">
        <v>501</v>
      </c>
    </row>
    <row r="11" spans="1:3">
      <c r="A11" s="4" t="s">
        <v>502</v>
      </c>
      <c r="B11" s="4" t="s">
        <v>503</v>
      </c>
      <c r="C11" s="4" t="s">
        <v>504</v>
      </c>
    </row>
    <row r="12" spans="1:3">
      <c r="A12" s="4" t="s">
        <v>505</v>
      </c>
      <c r="B12" s="4" t="s">
        <v>506</v>
      </c>
      <c r="C12" s="4" t="s">
        <v>5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08</v>
      </c>
      <c r="B1" s="2" t="s">
        <v>2</v>
      </c>
      <c r="C1" s="2" t="s">
        <v>41</v>
      </c>
    </row>
    <row r="2" spans="1:3">
      <c r="A2" s="3" t="s">
        <v>509</v>
      </c>
    </row>
    <row r="3" spans="1:3">
      <c r="A3" s="4" t="s">
        <v>510</v>
      </c>
      <c r="B3" s="6" t="n">
        <v>10203094</v>
      </c>
      <c r="C3" s="6" t="n">
        <v>10513224</v>
      </c>
    </row>
    <row r="4" spans="1:3">
      <c r="A4" s="4" t="s">
        <v>511</v>
      </c>
      <c r="B4" s="5" t="n">
        <v>45650</v>
      </c>
      <c r="C4" s="5" t="n">
        <v>45650</v>
      </c>
    </row>
    <row r="5" spans="1:3">
      <c r="A5" s="4" t="s">
        <v>512</v>
      </c>
      <c r="B5" s="5" t="n">
        <v>653679</v>
      </c>
      <c r="C5" s="5" t="n">
        <v>536223</v>
      </c>
    </row>
    <row r="6" spans="1:3">
      <c r="A6" s="4" t="s">
        <v>513</v>
      </c>
      <c r="B6" s="5" t="n">
        <v>481192</v>
      </c>
      <c r="C6" s="5" t="n">
        <v>565013</v>
      </c>
    </row>
    <row r="7" spans="1:3">
      <c r="A7" s="4" t="s">
        <v>156</v>
      </c>
      <c r="B7" s="5" t="n">
        <v>241358</v>
      </c>
      <c r="C7" s="5" t="n">
        <v>423394</v>
      </c>
    </row>
    <row r="8" spans="1:3">
      <c r="A8" s="4" t="s">
        <v>514</v>
      </c>
      <c r="B8" s="5" t="n">
        <v>11624973</v>
      </c>
      <c r="C8" s="5" t="n">
        <v>12083504</v>
      </c>
    </row>
    <row r="9" spans="1:3">
      <c r="A9" s="4" t="s">
        <v>515</v>
      </c>
      <c r="B9" s="5" t="n">
        <v>-10364787</v>
      </c>
      <c r="C9" s="5" t="n">
        <v>-10507891</v>
      </c>
    </row>
    <row r="10" spans="1:3">
      <c r="A10" s="4" t="s">
        <v>516</v>
      </c>
      <c r="B10" s="5" t="n">
        <v>1260186</v>
      </c>
      <c r="C10" s="5" t="n">
        <v>1575613</v>
      </c>
    </row>
    <row r="11" spans="1:3">
      <c r="A11" s="3" t="s">
        <v>517</v>
      </c>
    </row>
    <row r="12" spans="1:3">
      <c r="A12" s="4" t="s">
        <v>518</v>
      </c>
      <c r="B12" s="5" t="n">
        <v>2532649</v>
      </c>
      <c r="C12" s="5" t="n">
        <v>2293533</v>
      </c>
    </row>
    <row r="13" spans="1:3">
      <c r="A13" s="4" t="s">
        <v>519</v>
      </c>
      <c r="B13" s="5" t="n">
        <v>135470</v>
      </c>
      <c r="C13" s="5" t="n">
        <v>345136</v>
      </c>
    </row>
    <row r="14" spans="1:3">
      <c r="A14" s="4" t="s">
        <v>520</v>
      </c>
      <c r="B14" s="5" t="n">
        <v>447811</v>
      </c>
      <c r="C14" s="5" t="n">
        <v>447811</v>
      </c>
    </row>
    <row r="15" spans="1:3">
      <c r="A15" s="4" t="s">
        <v>521</v>
      </c>
      <c r="B15" s="5" t="n">
        <v>12818</v>
      </c>
      <c r="C15" s="5" t="n">
        <v>12643</v>
      </c>
    </row>
    <row r="16" spans="1:3">
      <c r="A16" s="4" t="s">
        <v>522</v>
      </c>
      <c r="B16" s="5" t="n">
        <v>3128748</v>
      </c>
      <c r="C16" s="5" t="n">
        <v>3099123</v>
      </c>
    </row>
    <row r="17" spans="1:3">
      <c r="A17" s="4" t="s">
        <v>523</v>
      </c>
      <c r="B17" s="6" t="n">
        <v>-1868562</v>
      </c>
      <c r="C17" s="6" t="n">
        <v>-15235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24</v>
      </c>
      <c r="B1" s="2" t="s">
        <v>1</v>
      </c>
    </row>
    <row r="2" spans="1:3">
      <c r="B2" s="2" t="s">
        <v>2</v>
      </c>
      <c r="C2" s="2" t="s">
        <v>41</v>
      </c>
    </row>
    <row r="3" spans="1:3">
      <c r="A3" s="3" t="s">
        <v>222</v>
      </c>
    </row>
    <row r="4" spans="1:3">
      <c r="A4" s="4" t="s">
        <v>525</v>
      </c>
      <c r="B4" s="6" t="n">
        <v>-10507891</v>
      </c>
      <c r="C4" s="6" t="n">
        <v>-9550279</v>
      </c>
    </row>
    <row r="5" spans="1:3">
      <c r="A5" s="4" t="s">
        <v>526</v>
      </c>
      <c r="B5" s="5" t="n">
        <v>143104</v>
      </c>
      <c r="C5" s="5" t="n">
        <v>-957612</v>
      </c>
    </row>
    <row r="6" spans="1:3">
      <c r="A6" s="4" t="s">
        <v>527</v>
      </c>
      <c r="B6" s="6" t="n">
        <v>-10364787</v>
      </c>
      <c r="C6" s="6" t="n">
        <v>-105078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8</v>
      </c>
      <c r="B1" s="2" t="s">
        <v>1</v>
      </c>
    </row>
    <row r="2" spans="1:3">
      <c r="B2" s="2" t="s">
        <v>2</v>
      </c>
      <c r="C2" s="2" t="s">
        <v>41</v>
      </c>
    </row>
    <row r="3" spans="1:3">
      <c r="A3" s="3" t="s">
        <v>222</v>
      </c>
    </row>
    <row r="4" spans="1:3">
      <c r="A4" s="4" t="s">
        <v>510</v>
      </c>
      <c r="B4" s="6" t="n">
        <v>37500000</v>
      </c>
    </row>
    <row r="5" spans="1:3">
      <c r="A5" s="4" t="s">
        <v>529</v>
      </c>
      <c r="B5" s="4" t="s">
        <v>383</v>
      </c>
      <c r="C5" s="4" t="s">
        <v>3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0</v>
      </c>
      <c r="B1" s="2" t="s">
        <v>1</v>
      </c>
    </row>
    <row r="2" spans="1:3">
      <c r="B2" s="2" t="s">
        <v>2</v>
      </c>
      <c r="C2" s="2" t="s">
        <v>41</v>
      </c>
    </row>
    <row r="3" spans="1:3">
      <c r="A3" s="3" t="s">
        <v>225</v>
      </c>
    </row>
    <row r="4" spans="1:3">
      <c r="A4" s="4" t="s">
        <v>80</v>
      </c>
      <c r="B4" s="5" t="n">
        <v>10000000</v>
      </c>
      <c r="C4" s="5" t="n">
        <v>10000000</v>
      </c>
    </row>
    <row r="5" spans="1:3">
      <c r="A5" s="4" t="s">
        <v>79</v>
      </c>
      <c r="B5" s="7" t="n">
        <v>0.001</v>
      </c>
      <c r="C5" s="7" t="n">
        <v>0.001</v>
      </c>
    </row>
    <row r="6" spans="1:3">
      <c r="A6" s="4" t="s">
        <v>84</v>
      </c>
      <c r="B6" s="5" t="n">
        <v>110000000</v>
      </c>
      <c r="C6" s="5" t="n">
        <v>110000000</v>
      </c>
    </row>
    <row r="7" spans="1:3">
      <c r="A7" s="4" t="s">
        <v>83</v>
      </c>
      <c r="B7" s="7" t="n">
        <v>0.001</v>
      </c>
      <c r="C7" s="7" t="n">
        <v>0.001</v>
      </c>
    </row>
    <row r="8" spans="1:3">
      <c r="A8" s="4" t="s">
        <v>86</v>
      </c>
      <c r="B8" s="5" t="n">
        <v>83861453</v>
      </c>
      <c r="C8" s="5" t="n">
        <v>84112446</v>
      </c>
    </row>
    <row r="9" spans="1:3">
      <c r="A9" s="4" t="s">
        <v>531</v>
      </c>
      <c r="B9" s="6" t="n">
        <v>100000</v>
      </c>
      <c r="C9" s="6" t="n">
        <v>439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6"/>
    <col customWidth="1" max="3" min="3" width="15"/>
  </cols>
  <sheetData>
    <row r="1" spans="1:3">
      <c r="A1" s="1" t="s">
        <v>532</v>
      </c>
      <c r="B1" s="2" t="s">
        <v>1</v>
      </c>
    </row>
    <row r="2" spans="1:3">
      <c r="B2" s="2" t="s">
        <v>2</v>
      </c>
      <c r="C2" s="2" t="s">
        <v>41</v>
      </c>
    </row>
    <row r="3" spans="1:3">
      <c r="A3" s="4" t="s">
        <v>533</v>
      </c>
      <c r="B3" s="6" t="n">
        <v>0</v>
      </c>
      <c r="C3" s="6" t="n">
        <v>0</v>
      </c>
    </row>
    <row r="4" spans="1:3">
      <c r="A4" s="4" t="s">
        <v>534</v>
      </c>
    </row>
    <row r="5" spans="1:3">
      <c r="A5" s="4" t="s">
        <v>535</v>
      </c>
      <c r="B5" s="5" t="n">
        <v>300000</v>
      </c>
      <c r="C5" s="5" t="n">
        <v>0</v>
      </c>
    </row>
    <row r="6" spans="1:3">
      <c r="A6" s="4" t="s">
        <v>536</v>
      </c>
      <c r="B6" s="5" t="n">
        <v>662740</v>
      </c>
      <c r="C6" s="5" t="n">
        <v>980851</v>
      </c>
    </row>
    <row r="7" spans="1:3">
      <c r="A7" s="4" t="s">
        <v>537</v>
      </c>
      <c r="B7" s="5" t="n">
        <v>50000</v>
      </c>
      <c r="C7" s="5" t="n">
        <v>0</v>
      </c>
    </row>
    <row r="8" spans="1:3">
      <c r="A8" s="4" t="s">
        <v>538</v>
      </c>
      <c r="B8" s="5" t="n">
        <v>405240</v>
      </c>
      <c r="C8" s="5" t="n">
        <v>680851</v>
      </c>
    </row>
    <row r="9" spans="1:3">
      <c r="A9" s="4" t="s">
        <v>535</v>
      </c>
      <c r="B9" s="5" t="n">
        <v>507500</v>
      </c>
      <c r="C9" s="5" t="n">
        <v>300000</v>
      </c>
    </row>
    <row r="10" spans="1:3">
      <c r="A10" s="4" t="s">
        <v>539</v>
      </c>
      <c r="B10" s="4" t="s">
        <v>540</v>
      </c>
      <c r="C10" s="4" t="s">
        <v>541</v>
      </c>
    </row>
    <row r="11" spans="1:3">
      <c r="A11" s="4" t="s">
        <v>533</v>
      </c>
      <c r="B11" s="6" t="n">
        <v>90759</v>
      </c>
      <c r="C11" s="6" t="n">
        <v>136310</v>
      </c>
    </row>
    <row r="12" spans="1:3">
      <c r="A12" s="4" t="s">
        <v>542</v>
      </c>
      <c r="B12" s="5" t="n">
        <v>197925</v>
      </c>
      <c r="C12" s="5" t="n">
        <v>126000</v>
      </c>
    </row>
    <row r="13" spans="1:3">
      <c r="A13" s="4" t="s">
        <v>543</v>
      </c>
      <c r="B13" s="6" t="n">
        <v>171867</v>
      </c>
      <c r="C13" s="6" t="n">
        <v>320000</v>
      </c>
    </row>
    <row r="14" spans="1:3">
      <c r="A14" s="4" t="s">
        <v>544</v>
      </c>
    </row>
    <row r="15" spans="1:3">
      <c r="A15" s="4" t="s">
        <v>535</v>
      </c>
      <c r="B15" s="5" t="n">
        <v>2067503</v>
      </c>
      <c r="C15" s="5" t="n">
        <v>2685004</v>
      </c>
    </row>
    <row r="16" spans="1:3">
      <c r="A16" s="4" t="s">
        <v>536</v>
      </c>
      <c r="B16" s="5" t="n">
        <v>25000</v>
      </c>
      <c r="C16" s="5" t="n">
        <v>150000</v>
      </c>
    </row>
    <row r="17" spans="1:3">
      <c r="A17" s="4" t="s">
        <v>537</v>
      </c>
      <c r="B17" s="5" t="n">
        <v>80001</v>
      </c>
      <c r="C17" s="5" t="n">
        <v>50000</v>
      </c>
    </row>
    <row r="18" spans="1:3">
      <c r="A18" s="4" t="s">
        <v>538</v>
      </c>
      <c r="B18" s="5" t="n">
        <v>1170832</v>
      </c>
      <c r="C18" s="5" t="n">
        <v>717501</v>
      </c>
    </row>
    <row r="19" spans="1:3">
      <c r="A19" s="4" t="s">
        <v>535</v>
      </c>
      <c r="B19" s="5" t="n">
        <v>841670</v>
      </c>
      <c r="C19" s="5" t="n">
        <v>2067503</v>
      </c>
    </row>
    <row r="20" spans="1:3">
      <c r="A20" s="4" t="s">
        <v>545</v>
      </c>
      <c r="B20" s="8" t="n">
        <v>0.36</v>
      </c>
      <c r="C20" s="8" t="n">
        <v>0.35</v>
      </c>
    </row>
    <row r="21" spans="1:3">
      <c r="A21" s="4" t="s">
        <v>546</v>
      </c>
      <c r="B21" s="4" t="s">
        <v>547</v>
      </c>
      <c r="C21" s="9" t="n">
        <v>0.25</v>
      </c>
    </row>
    <row r="22" spans="1:3">
      <c r="A22" s="4" t="s">
        <v>548</v>
      </c>
      <c r="B22" s="4" t="s">
        <v>549</v>
      </c>
      <c r="C22" s="8" t="n">
        <v>0.32</v>
      </c>
    </row>
    <row r="23" spans="1:3">
      <c r="A23" s="4" t="s">
        <v>550</v>
      </c>
      <c r="B23" s="4" t="s">
        <v>551</v>
      </c>
      <c r="C23" s="4" t="s">
        <v>552</v>
      </c>
    </row>
    <row r="24" spans="1:3">
      <c r="A24" s="4" t="s">
        <v>553</v>
      </c>
      <c r="B24" s="4" t="s">
        <v>554</v>
      </c>
      <c r="C24" s="8" t="n">
        <v>0.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46"/>
    <col customWidth="1" max="5" min="5" width="18"/>
    <col customWidth="1" max="6" min="6" width="13"/>
  </cols>
  <sheetData>
    <row r="1" spans="1:6">
      <c r="A1" s="1" t="s">
        <v>120</v>
      </c>
      <c r="B1" s="2" t="s">
        <v>121</v>
      </c>
      <c r="C1" s="2" t="s">
        <v>122</v>
      </c>
      <c r="D1" s="2" t="s">
        <v>123</v>
      </c>
      <c r="E1" s="2" t="s">
        <v>124</v>
      </c>
      <c r="F1" s="2" t="s">
        <v>125</v>
      </c>
    </row>
    <row r="2" spans="1:6">
      <c r="A2" s="4" t="s">
        <v>126</v>
      </c>
      <c r="B2" s="5" t="n">
        <v>83031595</v>
      </c>
    </row>
    <row r="3" spans="1:6">
      <c r="A3" s="4" t="s">
        <v>127</v>
      </c>
      <c r="B3" s="6" t="n">
        <v>83032</v>
      </c>
      <c r="C3" s="6" t="n">
        <v>94200237</v>
      </c>
      <c r="D3" s="6" t="n">
        <v>-122461</v>
      </c>
      <c r="E3" s="6" t="n">
        <v>-68950742</v>
      </c>
      <c r="F3" s="6" t="n">
        <v>25210066</v>
      </c>
    </row>
    <row r="4" spans="1:6">
      <c r="A4" s="4" t="s">
        <v>128</v>
      </c>
      <c r="F4" s="5" t="n">
        <v>0</v>
      </c>
    </row>
    <row r="5" spans="1:6">
      <c r="A5" s="4" t="s">
        <v>129</v>
      </c>
      <c r="B5" s="5" t="n">
        <v>100000</v>
      </c>
    </row>
    <row r="6" spans="1:6">
      <c r="A6" s="4" t="s">
        <v>130</v>
      </c>
      <c r="B6" s="6" t="n">
        <v>100</v>
      </c>
      <c r="C6" s="5" t="n">
        <v>43900</v>
      </c>
      <c r="F6" s="5" t="n">
        <v>44000</v>
      </c>
    </row>
    <row r="7" spans="1:6">
      <c r="A7" s="4" t="s">
        <v>131</v>
      </c>
      <c r="B7" s="5" t="n">
        <v>980851</v>
      </c>
    </row>
    <row r="8" spans="1:6">
      <c r="A8" s="4" t="s">
        <v>132</v>
      </c>
      <c r="B8" s="6" t="n">
        <v>981</v>
      </c>
      <c r="C8" s="5" t="n">
        <v>-981</v>
      </c>
      <c r="F8" s="5" t="n">
        <v>0</v>
      </c>
    </row>
    <row r="9" spans="1:6">
      <c r="A9" s="4" t="s">
        <v>133</v>
      </c>
      <c r="C9" s="5" t="n">
        <v>387690</v>
      </c>
      <c r="F9" s="5" t="n">
        <v>387690</v>
      </c>
    </row>
    <row r="10" spans="1:6">
      <c r="A10" s="4" t="s">
        <v>134</v>
      </c>
      <c r="C10" s="5" t="n">
        <v>295714</v>
      </c>
      <c r="F10" s="5" t="n">
        <v>295714</v>
      </c>
    </row>
    <row r="11" spans="1:6">
      <c r="A11" s="4" t="s">
        <v>135</v>
      </c>
      <c r="D11" s="5" t="n">
        <v>-64024</v>
      </c>
      <c r="F11" s="5" t="n">
        <v>-64024</v>
      </c>
    </row>
    <row r="12" spans="1:6">
      <c r="A12" s="4" t="s">
        <v>136</v>
      </c>
      <c r="E12" s="5" t="n">
        <v>-1456476</v>
      </c>
      <c r="F12" s="5" t="n">
        <v>-1456476</v>
      </c>
    </row>
    <row r="13" spans="1:6">
      <c r="A13" s="4" t="s">
        <v>137</v>
      </c>
      <c r="B13" s="5" t="n">
        <v>84112446</v>
      </c>
    </row>
    <row r="14" spans="1:6">
      <c r="A14" s="4" t="s">
        <v>138</v>
      </c>
      <c r="B14" s="6" t="n">
        <v>84113</v>
      </c>
      <c r="C14" s="5" t="n">
        <v>94926560</v>
      </c>
      <c r="D14" s="5" t="n">
        <v>-186485</v>
      </c>
      <c r="E14" s="5" t="n">
        <v>-70407218</v>
      </c>
      <c r="F14" s="5" t="n">
        <v>24416970</v>
      </c>
    </row>
    <row r="15" spans="1:6">
      <c r="A15" s="4" t="s">
        <v>139</v>
      </c>
      <c r="B15" s="5" t="n">
        <v>-863733</v>
      </c>
    </row>
    <row r="16" spans="1:6">
      <c r="A16" s="4" t="s">
        <v>128</v>
      </c>
      <c r="B16" s="6" t="n">
        <v>-865</v>
      </c>
      <c r="C16" s="5" t="n">
        <v>-364820</v>
      </c>
      <c r="F16" s="5" t="n">
        <v>-365685</v>
      </c>
    </row>
    <row r="17" spans="1:6">
      <c r="A17" s="4" t="s">
        <v>131</v>
      </c>
      <c r="B17" s="5" t="n">
        <v>662740</v>
      </c>
    </row>
    <row r="18" spans="1:6">
      <c r="A18" s="4" t="s">
        <v>132</v>
      </c>
      <c r="B18" s="6" t="n">
        <v>663</v>
      </c>
      <c r="C18" s="5" t="n">
        <v>-663</v>
      </c>
      <c r="F18" s="5" t="n">
        <v>0</v>
      </c>
    </row>
    <row r="19" spans="1:6">
      <c r="A19" s="4" t="s">
        <v>140</v>
      </c>
      <c r="B19" s="5" t="n">
        <v>-50000</v>
      </c>
    </row>
    <row r="20" spans="1:6">
      <c r="A20" s="4" t="s">
        <v>141</v>
      </c>
      <c r="B20" s="6" t="n">
        <v>-50</v>
      </c>
      <c r="C20" s="5" t="n">
        <v>50</v>
      </c>
      <c r="F20" s="5" t="n">
        <v>0</v>
      </c>
    </row>
    <row r="21" spans="1:6">
      <c r="A21" s="4" t="s">
        <v>133</v>
      </c>
      <c r="C21" s="5" t="n">
        <v>381251</v>
      </c>
      <c r="F21" s="5" t="n">
        <v>381251</v>
      </c>
    </row>
    <row r="22" spans="1:6">
      <c r="A22" s="4" t="s">
        <v>134</v>
      </c>
      <c r="C22" s="5" t="n">
        <v>336736</v>
      </c>
      <c r="F22" s="5" t="n">
        <v>336736</v>
      </c>
    </row>
    <row r="23" spans="1:6">
      <c r="A23" s="4" t="s">
        <v>135</v>
      </c>
      <c r="D23" s="5" t="n">
        <v>-56109</v>
      </c>
      <c r="F23" s="5" t="n">
        <v>-56109</v>
      </c>
    </row>
    <row r="24" spans="1:6">
      <c r="A24" s="4" t="s">
        <v>136</v>
      </c>
      <c r="E24" s="5" t="n">
        <v>226255</v>
      </c>
      <c r="F24" s="5" t="n">
        <v>226255</v>
      </c>
    </row>
    <row r="25" spans="1:6">
      <c r="A25" s="4" t="s">
        <v>142</v>
      </c>
      <c r="B25" s="5" t="n">
        <v>83861453</v>
      </c>
    </row>
    <row r="26" spans="1:6">
      <c r="A26" s="4" t="s">
        <v>143</v>
      </c>
      <c r="B26" s="6" t="n">
        <v>83861</v>
      </c>
      <c r="C26" s="6" t="n">
        <v>95279114</v>
      </c>
      <c r="D26" s="6" t="n">
        <v>-242594</v>
      </c>
      <c r="E26" s="6" t="n">
        <v>-70180963</v>
      </c>
      <c r="F26" s="6" t="n">
        <v>249394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5</v>
      </c>
      <c r="B1" s="2" t="s">
        <v>1</v>
      </c>
    </row>
    <row r="2" spans="1:3">
      <c r="B2" s="2" t="s">
        <v>2</v>
      </c>
      <c r="C2" s="2" t="s">
        <v>41</v>
      </c>
    </row>
    <row r="3" spans="1:3">
      <c r="A3" s="4" t="s">
        <v>556</v>
      </c>
      <c r="B3" s="5" t="n">
        <v>25000</v>
      </c>
      <c r="C3" s="5" t="n">
        <v>150000</v>
      </c>
    </row>
    <row r="4" spans="1:3">
      <c r="A4" s="4" t="s">
        <v>557</v>
      </c>
      <c r="B4" s="4" t="s">
        <v>377</v>
      </c>
      <c r="C4" s="4" t="s">
        <v>377</v>
      </c>
    </row>
    <row r="5" spans="1:3">
      <c r="A5" s="4" t="s">
        <v>558</v>
      </c>
      <c r="B5" s="4" t="s">
        <v>559</v>
      </c>
    </row>
    <row r="6" spans="1:3">
      <c r="A6" s="4" t="s">
        <v>560</v>
      </c>
      <c r="B6" s="4" t="s">
        <v>561</v>
      </c>
    </row>
    <row r="7" spans="1:3">
      <c r="A7" s="4" t="s">
        <v>562</v>
      </c>
      <c r="B7" s="4" t="s">
        <v>563</v>
      </c>
    </row>
    <row r="8" spans="1:3">
      <c r="A8" s="4" t="s">
        <v>564</v>
      </c>
      <c r="B8" s="4" t="s">
        <v>359</v>
      </c>
    </row>
    <row r="9" spans="1:3">
      <c r="A9" s="4" t="s">
        <v>565</v>
      </c>
    </row>
    <row r="10" spans="1:3">
      <c r="A10" s="4" t="s">
        <v>558</v>
      </c>
      <c r="C10" s="4" t="s">
        <v>566</v>
      </c>
    </row>
    <row r="11" spans="1:3">
      <c r="A11" s="4" t="s">
        <v>560</v>
      </c>
      <c r="C11" s="4" t="s">
        <v>567</v>
      </c>
    </row>
    <row r="12" spans="1:3">
      <c r="A12" s="4" t="s">
        <v>562</v>
      </c>
      <c r="C12" s="4" t="s">
        <v>568</v>
      </c>
    </row>
    <row r="13" spans="1:3">
      <c r="A13" s="4" t="s">
        <v>564</v>
      </c>
      <c r="C13" s="4" t="s">
        <v>569</v>
      </c>
    </row>
    <row r="14" spans="1:3">
      <c r="A14" s="4" t="s">
        <v>570</v>
      </c>
    </row>
    <row r="15" spans="1:3">
      <c r="A15" s="4" t="s">
        <v>558</v>
      </c>
      <c r="C15" s="4" t="s">
        <v>571</v>
      </c>
    </row>
    <row r="16" spans="1:3">
      <c r="A16" s="4" t="s">
        <v>560</v>
      </c>
      <c r="C16" s="4" t="s">
        <v>572</v>
      </c>
    </row>
    <row r="17" spans="1:3">
      <c r="A17" s="4" t="s">
        <v>562</v>
      </c>
      <c r="C17" s="4" t="s">
        <v>573</v>
      </c>
    </row>
    <row r="18" spans="1:3">
      <c r="A18" s="4" t="s">
        <v>564</v>
      </c>
      <c r="C18" s="4" t="s">
        <v>361</v>
      </c>
    </row>
    <row r="19" spans="1:3">
      <c r="A19" s="4" t="s">
        <v>544</v>
      </c>
    </row>
    <row r="20" spans="1:3">
      <c r="A20" s="4" t="s">
        <v>556</v>
      </c>
      <c r="B20" s="5" t="n">
        <v>0</v>
      </c>
      <c r="C20" s="5" t="n">
        <v>150000</v>
      </c>
    </row>
    <row r="21" spans="1:3">
      <c r="A21" s="4" t="s">
        <v>557</v>
      </c>
      <c r="B21" s="4" t="s">
        <v>377</v>
      </c>
      <c r="C21" s="4" t="s">
        <v>377</v>
      </c>
    </row>
    <row r="22" spans="1:3">
      <c r="A22" s="4" t="s">
        <v>558</v>
      </c>
      <c r="B22" s="4" t="s">
        <v>377</v>
      </c>
    </row>
    <row r="23" spans="1:3">
      <c r="A23" s="4" t="s">
        <v>560</v>
      </c>
      <c r="B23" s="4" t="s">
        <v>377</v>
      </c>
    </row>
    <row r="24" spans="1:3">
      <c r="A24" s="4" t="s">
        <v>562</v>
      </c>
      <c r="B24" s="4" t="s">
        <v>377</v>
      </c>
    </row>
    <row r="25" spans="1:3">
      <c r="A25" s="4" t="s">
        <v>564</v>
      </c>
      <c r="B25" s="4" t="s">
        <v>574</v>
      </c>
      <c r="C25" s="4" t="s">
        <v>361</v>
      </c>
    </row>
    <row r="26" spans="1:3">
      <c r="A26" s="4" t="s">
        <v>575</v>
      </c>
    </row>
    <row r="27" spans="1:3">
      <c r="A27" s="4" t="s">
        <v>558</v>
      </c>
      <c r="C27" s="4" t="s">
        <v>566</v>
      </c>
    </row>
    <row r="28" spans="1:3">
      <c r="A28" s="4" t="s">
        <v>560</v>
      </c>
      <c r="C28" s="4" t="s">
        <v>576</v>
      </c>
    </row>
    <row r="29" spans="1:3">
      <c r="A29" s="4" t="s">
        <v>562</v>
      </c>
      <c r="C29" s="4" t="s">
        <v>568</v>
      </c>
    </row>
    <row r="30" spans="1:3">
      <c r="A30" s="4" t="s">
        <v>577</v>
      </c>
    </row>
    <row r="31" spans="1:3">
      <c r="A31" s="4" t="s">
        <v>558</v>
      </c>
      <c r="C31" s="4" t="s">
        <v>578</v>
      </c>
    </row>
    <row r="32" spans="1:3">
      <c r="A32" s="4" t="s">
        <v>560</v>
      </c>
      <c r="C32" s="4" t="s">
        <v>572</v>
      </c>
    </row>
    <row r="33" spans="1:3">
      <c r="A33" s="4" t="s">
        <v>562</v>
      </c>
      <c r="C33" s="4" t="s">
        <v>579</v>
      </c>
    </row>
    <row r="34" spans="1:3">
      <c r="A34" s="4" t="s">
        <v>580</v>
      </c>
    </row>
    <row r="35" spans="1:3">
      <c r="A35" s="4" t="s">
        <v>556</v>
      </c>
      <c r="B35" s="5" t="n">
        <v>0</v>
      </c>
    </row>
    <row r="36" spans="1:3">
      <c r="A36" s="4" t="s">
        <v>557</v>
      </c>
      <c r="B36" s="4" t="s">
        <v>377</v>
      </c>
    </row>
    <row r="37" spans="1:3">
      <c r="A37" s="4" t="s">
        <v>558</v>
      </c>
      <c r="B37" s="4" t="s">
        <v>377</v>
      </c>
    </row>
    <row r="38" spans="1:3">
      <c r="A38" s="4" t="s">
        <v>560</v>
      </c>
      <c r="B38" s="4" t="s">
        <v>377</v>
      </c>
    </row>
    <row r="39" spans="1:3">
      <c r="A39" s="4" t="s">
        <v>562</v>
      </c>
      <c r="B39" s="4" t="s">
        <v>377</v>
      </c>
    </row>
    <row r="40" spans="1:3">
      <c r="A40" s="4" t="s">
        <v>564</v>
      </c>
      <c r="B40" s="4" t="s">
        <v>574</v>
      </c>
    </row>
    <row r="41" spans="1:3">
      <c r="A41" s="4" t="s">
        <v>581</v>
      </c>
    </row>
    <row r="42" spans="1:3">
      <c r="A42" s="4" t="s">
        <v>556</v>
      </c>
      <c r="B42" s="5" t="n">
        <v>25000</v>
      </c>
      <c r="C42" s="5" t="n">
        <v>50000</v>
      </c>
    </row>
    <row r="43" spans="1:3">
      <c r="A43" s="4" t="s">
        <v>557</v>
      </c>
      <c r="B43" s="4" t="s">
        <v>377</v>
      </c>
      <c r="C43" s="4" t="s">
        <v>377</v>
      </c>
    </row>
    <row r="44" spans="1:3">
      <c r="A44" s="4" t="s">
        <v>558</v>
      </c>
      <c r="B44" s="4" t="s">
        <v>559</v>
      </c>
      <c r="C44" s="4" t="s">
        <v>582</v>
      </c>
    </row>
    <row r="45" spans="1:3">
      <c r="A45" s="4" t="s">
        <v>560</v>
      </c>
      <c r="B45" s="4" t="s">
        <v>561</v>
      </c>
      <c r="C45" s="4" t="s">
        <v>567</v>
      </c>
    </row>
    <row r="46" spans="1:3">
      <c r="A46" s="4" t="s">
        <v>562</v>
      </c>
      <c r="B46" s="4" t="s">
        <v>563</v>
      </c>
      <c r="C46" s="4" t="s">
        <v>573</v>
      </c>
    </row>
    <row r="47" spans="1:3">
      <c r="A47" s="4" t="s">
        <v>564</v>
      </c>
      <c r="B47" s="4" t="s">
        <v>359</v>
      </c>
      <c r="C47" s="4" t="s">
        <v>3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41</v>
      </c>
    </row>
    <row r="3" spans="1:3">
      <c r="A3" s="4" t="s">
        <v>584</v>
      </c>
      <c r="B3" s="5" t="n">
        <v>4013334</v>
      </c>
      <c r="C3" s="5" t="n">
        <v>4173334</v>
      </c>
    </row>
    <row r="4" spans="1:3">
      <c r="A4" s="4" t="s">
        <v>585</v>
      </c>
      <c r="B4" s="5" t="n">
        <v>25000</v>
      </c>
      <c r="C4" s="5" t="n">
        <v>150000</v>
      </c>
    </row>
    <row r="5" spans="1:3">
      <c r="A5" s="4" t="s">
        <v>586</v>
      </c>
      <c r="B5" s="5" t="n">
        <v>530000</v>
      </c>
      <c r="C5" s="5" t="n">
        <v>210000</v>
      </c>
    </row>
    <row r="6" spans="1:3">
      <c r="A6" s="4" t="s">
        <v>587</v>
      </c>
      <c r="B6" s="5" t="n">
        <v>0</v>
      </c>
      <c r="C6" s="5" t="n">
        <v>100000</v>
      </c>
    </row>
    <row r="7" spans="1:3">
      <c r="A7" s="4" t="s">
        <v>588</v>
      </c>
      <c r="B7" s="5" t="n">
        <v>3508334</v>
      </c>
      <c r="C7" s="5" t="n">
        <v>4013334</v>
      </c>
    </row>
    <row r="8" spans="1:3">
      <c r="A8" s="4" t="s">
        <v>589</v>
      </c>
      <c r="B8" s="5" t="n">
        <v>3310178</v>
      </c>
      <c r="C8" s="5" t="n">
        <v>3422491</v>
      </c>
    </row>
    <row r="9" spans="1:3">
      <c r="A9" s="4" t="s">
        <v>590</v>
      </c>
      <c r="B9" s="5" t="n">
        <v>2666664</v>
      </c>
      <c r="C9" s="5" t="n">
        <v>1945831</v>
      </c>
    </row>
    <row r="10" spans="1:3">
      <c r="A10" s="4" t="s">
        <v>591</v>
      </c>
      <c r="B10" s="8" t="n">
        <v>0.58</v>
      </c>
      <c r="C10" s="8" t="n">
        <v>0.6</v>
      </c>
    </row>
    <row r="11" spans="1:3">
      <c r="A11" s="4" t="s">
        <v>592</v>
      </c>
      <c r="B11" s="4" t="s">
        <v>593</v>
      </c>
      <c r="C11" s="9" t="n">
        <v>0.5</v>
      </c>
    </row>
    <row r="12" spans="1:3">
      <c r="A12" s="4" t="s">
        <v>594</v>
      </c>
      <c r="B12" s="4" t="s">
        <v>595</v>
      </c>
      <c r="C12" s="9" t="n">
        <v>0.83</v>
      </c>
    </row>
    <row r="13" spans="1:3">
      <c r="A13" s="4" t="s">
        <v>596</v>
      </c>
      <c r="B13" s="4" t="s">
        <v>597</v>
      </c>
      <c r="C13" s="9" t="n">
        <v>0.44</v>
      </c>
    </row>
    <row r="14" spans="1:3">
      <c r="A14" s="4" t="s">
        <v>598</v>
      </c>
      <c r="B14" s="4" t="s">
        <v>599</v>
      </c>
      <c r="C14" s="9" t="n">
        <v>0.58</v>
      </c>
    </row>
    <row r="15" spans="1:3">
      <c r="A15" s="4" t="s">
        <v>600</v>
      </c>
      <c r="B15" s="4" t="s">
        <v>599</v>
      </c>
      <c r="C15" s="9" t="n">
        <v>0.58</v>
      </c>
    </row>
    <row r="16" spans="1:3">
      <c r="A16" s="4" t="s">
        <v>601</v>
      </c>
      <c r="B16" s="4" t="s">
        <v>602</v>
      </c>
      <c r="C16" s="8" t="n">
        <v>0.560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3</v>
      </c>
      <c r="B1" s="2" t="s">
        <v>1</v>
      </c>
    </row>
    <row r="2" spans="1:3">
      <c r="B2" s="2" t="s">
        <v>2</v>
      </c>
      <c r="C2" s="2" t="s">
        <v>41</v>
      </c>
    </row>
    <row r="3" spans="1:3">
      <c r="A3" s="4" t="s">
        <v>604</v>
      </c>
      <c r="B3" s="6" t="n">
        <v>381251</v>
      </c>
      <c r="C3" s="6" t="n">
        <v>387690</v>
      </c>
    </row>
    <row r="4" spans="1:3">
      <c r="A4" s="4" t="s">
        <v>605</v>
      </c>
      <c r="B4" s="5" t="n">
        <v>336736</v>
      </c>
      <c r="C4" s="5" t="n">
        <v>295714</v>
      </c>
    </row>
    <row r="5" spans="1:3">
      <c r="A5" s="4" t="s">
        <v>606</v>
      </c>
      <c r="B5" s="5" t="n">
        <v>717987</v>
      </c>
      <c r="C5" s="5" t="n">
        <v>683404</v>
      </c>
    </row>
    <row r="6" spans="1:3">
      <c r="A6" s="4" t="s">
        <v>544</v>
      </c>
    </row>
    <row r="7" spans="1:3">
      <c r="A7" s="4" t="s">
        <v>604</v>
      </c>
      <c r="B7" s="5" t="n">
        <v>281051</v>
      </c>
      <c r="C7" s="5" t="n">
        <v>67690</v>
      </c>
    </row>
    <row r="8" spans="1:3">
      <c r="A8" s="4" t="s">
        <v>605</v>
      </c>
      <c r="B8" s="5" t="n">
        <v>326249</v>
      </c>
      <c r="C8" s="5" t="n">
        <v>291625</v>
      </c>
    </row>
    <row r="9" spans="1:3">
      <c r="A9" s="4" t="s">
        <v>606</v>
      </c>
      <c r="B9" s="5" t="n">
        <v>607300</v>
      </c>
      <c r="C9" s="5" t="n">
        <v>359315</v>
      </c>
    </row>
    <row r="10" spans="1:3">
      <c r="A10" s="4" t="s">
        <v>580</v>
      </c>
    </row>
    <row r="11" spans="1:3">
      <c r="A11" s="4" t="s">
        <v>604</v>
      </c>
      <c r="B11" s="5" t="n">
        <v>100200</v>
      </c>
      <c r="C11" s="5" t="n">
        <v>320000</v>
      </c>
    </row>
    <row r="12" spans="1:3">
      <c r="A12" s="4" t="s">
        <v>605</v>
      </c>
      <c r="B12" s="5" t="n">
        <v>0</v>
      </c>
      <c r="C12" s="5" t="n">
        <v>0</v>
      </c>
    </row>
    <row r="13" spans="1:3">
      <c r="A13" s="4" t="s">
        <v>606</v>
      </c>
      <c r="B13" s="5" t="n">
        <v>100200</v>
      </c>
      <c r="C13" s="5" t="n">
        <v>320000</v>
      </c>
    </row>
    <row r="14" spans="1:3">
      <c r="A14" s="4" t="s">
        <v>581</v>
      </c>
    </row>
    <row r="15" spans="1:3">
      <c r="A15" s="4" t="s">
        <v>604</v>
      </c>
      <c r="B15" s="5" t="n">
        <v>0</v>
      </c>
      <c r="C15" s="5" t="n">
        <v>0</v>
      </c>
    </row>
    <row r="16" spans="1:3">
      <c r="A16" s="4" t="s">
        <v>605</v>
      </c>
      <c r="B16" s="5" t="n">
        <v>10487</v>
      </c>
      <c r="C16" s="5" t="n">
        <v>4089</v>
      </c>
    </row>
    <row r="17" spans="1:3">
      <c r="A17" s="4" t="s">
        <v>606</v>
      </c>
      <c r="B17" s="6" t="n">
        <v>10487</v>
      </c>
      <c r="C17" s="6" t="n">
        <v>40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07</v>
      </c>
      <c r="B1" s="2" t="s">
        <v>1</v>
      </c>
    </row>
    <row r="2" spans="1:3">
      <c r="B2" s="2" t="s">
        <v>2</v>
      </c>
      <c r="C2" s="2" t="s">
        <v>41</v>
      </c>
    </row>
    <row r="3" spans="1:3">
      <c r="A3" s="3" t="s">
        <v>228</v>
      </c>
    </row>
    <row r="4" spans="1:3">
      <c r="A4" s="4" t="s">
        <v>608</v>
      </c>
      <c r="B4" s="6" t="n">
        <v>10000</v>
      </c>
      <c r="C4" s="6" t="n">
        <v>10000</v>
      </c>
    </row>
    <row r="5" spans="1:3">
      <c r="A5" s="4" t="s">
        <v>609</v>
      </c>
      <c r="B5" s="4" t="s">
        <v>569</v>
      </c>
    </row>
    <row r="6" spans="1:3">
      <c r="A6" s="4" t="s">
        <v>610</v>
      </c>
      <c r="B6" s="4" t="s">
        <v>611</v>
      </c>
    </row>
    <row r="7" spans="1:3">
      <c r="A7" s="4" t="s">
        <v>612</v>
      </c>
      <c r="B7" s="4" t="s">
        <v>611</v>
      </c>
    </row>
    <row r="8" spans="1:3">
      <c r="A8" s="4" t="s">
        <v>613</v>
      </c>
      <c r="B8" s="6" t="n">
        <v>613800</v>
      </c>
    </row>
    <row r="9" spans="1:3">
      <c r="A9" s="4" t="s">
        <v>614</v>
      </c>
      <c r="B9" s="4" t="s">
        <v>6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6</v>
      </c>
      <c r="B1" s="2" t="s">
        <v>1</v>
      </c>
    </row>
    <row r="2" spans="1:3">
      <c r="B2" s="2" t="s">
        <v>2</v>
      </c>
      <c r="C2" s="2" t="s">
        <v>41</v>
      </c>
    </row>
    <row r="3" spans="1:3">
      <c r="A3" s="3" t="s">
        <v>617</v>
      </c>
    </row>
    <row r="4" spans="1:3">
      <c r="A4" s="4" t="s">
        <v>136</v>
      </c>
      <c r="B4" s="6" t="n">
        <v>226255</v>
      </c>
      <c r="C4" s="6" t="n">
        <v>-1456476</v>
      </c>
    </row>
    <row r="5" spans="1:3">
      <c r="A5" s="4" t="s">
        <v>618</v>
      </c>
      <c r="B5" s="5" t="n">
        <v>83974536</v>
      </c>
      <c r="C5" s="5" t="n">
        <v>83274171</v>
      </c>
    </row>
    <row r="6" spans="1:3">
      <c r="A6" s="4" t="s">
        <v>619</v>
      </c>
      <c r="B6" s="6" t="n">
        <v>0</v>
      </c>
      <c r="C6" s="8" t="n">
        <v>-0.02</v>
      </c>
    </row>
    <row r="7" spans="1:3">
      <c r="A7" s="3" t="s">
        <v>620</v>
      </c>
    </row>
    <row r="8" spans="1:3">
      <c r="A8" s="4" t="s">
        <v>136</v>
      </c>
      <c r="B8" s="6" t="n">
        <v>226255</v>
      </c>
      <c r="C8" s="6" t="n">
        <v>-1456476</v>
      </c>
    </row>
    <row r="9" spans="1:3">
      <c r="A9" s="4" t="s">
        <v>618</v>
      </c>
      <c r="B9" s="5" t="n">
        <v>83974536</v>
      </c>
      <c r="C9" s="5" t="n">
        <v>83274171</v>
      </c>
    </row>
    <row r="10" spans="1:3">
      <c r="A10" s="4" t="s">
        <v>621</v>
      </c>
      <c r="B10" s="5" t="n">
        <v>35749</v>
      </c>
      <c r="C10" s="5" t="n">
        <v>0</v>
      </c>
    </row>
    <row r="11" spans="1:3">
      <c r="A11" s="4" t="s">
        <v>622</v>
      </c>
      <c r="B11" s="5" t="n">
        <v>84010285</v>
      </c>
      <c r="C11" s="5" t="n">
        <v>83274171</v>
      </c>
    </row>
    <row r="12" spans="1:3">
      <c r="A12" s="4" t="s">
        <v>623</v>
      </c>
      <c r="B12" s="6" t="n">
        <v>0</v>
      </c>
      <c r="C12" s="8" t="n">
        <v>-0.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4</v>
      </c>
      <c r="B1" s="2" t="s">
        <v>1</v>
      </c>
    </row>
    <row r="2" spans="1:3">
      <c r="B2" s="2" t="s">
        <v>2</v>
      </c>
      <c r="C2" s="2" t="s">
        <v>41</v>
      </c>
    </row>
    <row r="3" spans="1:3">
      <c r="A3" s="3" t="s">
        <v>231</v>
      </c>
    </row>
    <row r="4" spans="1:3">
      <c r="A4" s="4" t="s">
        <v>625</v>
      </c>
      <c r="B4" s="5" t="n">
        <v>4015834</v>
      </c>
      <c r="C4" s="5" t="n">
        <v>43133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6</v>
      </c>
      <c r="B1" s="2" t="s">
        <v>1</v>
      </c>
    </row>
    <row r="2" spans="1:3">
      <c r="B2" s="2" t="s">
        <v>2</v>
      </c>
      <c r="C2" s="2" t="s">
        <v>41</v>
      </c>
    </row>
    <row r="3" spans="1:3">
      <c r="A3" s="3" t="s">
        <v>234</v>
      </c>
    </row>
    <row r="4" spans="1:3">
      <c r="A4" s="4" t="s">
        <v>627</v>
      </c>
      <c r="B4" s="6" t="n">
        <v>-186485</v>
      </c>
      <c r="C4" s="6" t="n">
        <v>-122461</v>
      </c>
    </row>
    <row r="5" spans="1:3">
      <c r="A5" s="4" t="s">
        <v>628</v>
      </c>
      <c r="B5" s="5" t="n">
        <v>-56109</v>
      </c>
      <c r="C5" s="5" t="n">
        <v>-64024</v>
      </c>
    </row>
    <row r="6" spans="1:3">
      <c r="A6" s="4" t="s">
        <v>629</v>
      </c>
      <c r="B6" s="6" t="n">
        <v>-242594</v>
      </c>
      <c r="C6" s="6" t="n">
        <v>-18648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41</v>
      </c>
    </row>
    <row r="3" spans="1:3">
      <c r="A3" s="4" t="s">
        <v>631</v>
      </c>
      <c r="B3" s="6" t="n">
        <v>101720247</v>
      </c>
      <c r="C3" s="6" t="n">
        <v>83678896</v>
      </c>
    </row>
    <row r="4" spans="1:3">
      <c r="A4" s="4" t="s">
        <v>632</v>
      </c>
    </row>
    <row r="5" spans="1:3">
      <c r="A5" s="4" t="s">
        <v>631</v>
      </c>
      <c r="B5" s="5" t="n">
        <v>68739090</v>
      </c>
      <c r="C5" s="5" t="n">
        <v>50050000</v>
      </c>
    </row>
    <row r="6" spans="1:3">
      <c r="A6" s="4" t="s">
        <v>633</v>
      </c>
    </row>
    <row r="7" spans="1:3">
      <c r="A7" s="4" t="s">
        <v>631</v>
      </c>
      <c r="B7" s="5" t="n">
        <v>25830928</v>
      </c>
      <c r="C7" s="5" t="n">
        <v>25232019</v>
      </c>
    </row>
    <row r="8" spans="1:3">
      <c r="A8" s="4" t="s">
        <v>634</v>
      </c>
    </row>
    <row r="9" spans="1:3">
      <c r="A9" s="4" t="s">
        <v>631</v>
      </c>
      <c r="B9" s="5" t="n">
        <v>4304616</v>
      </c>
      <c r="C9" s="5" t="n">
        <v>1838018</v>
      </c>
    </row>
    <row r="10" spans="1:3">
      <c r="A10" s="4" t="s">
        <v>635</v>
      </c>
    </row>
    <row r="11" spans="1:3">
      <c r="A11" s="4" t="s">
        <v>631</v>
      </c>
      <c r="B11" s="6" t="n">
        <v>2845613</v>
      </c>
      <c r="C11" s="6" t="n">
        <v>65588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41</v>
      </c>
    </row>
    <row r="3" spans="1:3">
      <c r="A3" s="4" t="s">
        <v>637</v>
      </c>
      <c r="B3" s="6" t="n">
        <v>101720247</v>
      </c>
      <c r="C3" s="6" t="n">
        <v>83678896</v>
      </c>
    </row>
    <row r="4" spans="1:3">
      <c r="A4" s="4" t="s">
        <v>638</v>
      </c>
    </row>
    <row r="5" spans="1:3">
      <c r="A5" s="4" t="s">
        <v>637</v>
      </c>
      <c r="B5" s="5" t="n">
        <v>86497328</v>
      </c>
      <c r="C5" s="5" t="n">
        <v>66346922</v>
      </c>
    </row>
    <row r="6" spans="1:3">
      <c r="A6" s="4" t="s">
        <v>639</v>
      </c>
    </row>
    <row r="7" spans="1:3">
      <c r="A7" s="4" t="s">
        <v>637</v>
      </c>
      <c r="B7" s="5" t="n">
        <v>479379</v>
      </c>
      <c r="C7" s="5" t="n">
        <v>445855</v>
      </c>
    </row>
    <row r="8" spans="1:3">
      <c r="A8" s="4" t="s">
        <v>640</v>
      </c>
    </row>
    <row r="9" spans="1:3">
      <c r="A9" s="4" t="s">
        <v>637</v>
      </c>
      <c r="B9" s="5" t="n">
        <v>109948</v>
      </c>
      <c r="C9" s="5" t="n">
        <v>148155</v>
      </c>
    </row>
    <row r="10" spans="1:3">
      <c r="A10" s="4" t="s">
        <v>641</v>
      </c>
    </row>
    <row r="11" spans="1:3">
      <c r="A11" s="4" t="s">
        <v>637</v>
      </c>
      <c r="B11" s="6" t="n">
        <v>14633592</v>
      </c>
      <c r="C11" s="6" t="n">
        <v>167379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41</v>
      </c>
    </row>
    <row r="3" spans="1:3">
      <c r="A3" s="4" t="s">
        <v>637</v>
      </c>
      <c r="B3" s="6" t="n">
        <v>101720247</v>
      </c>
      <c r="C3" s="6" t="n">
        <v>83678896</v>
      </c>
    </row>
    <row r="4" spans="1:3">
      <c r="A4" s="4" t="s">
        <v>643</v>
      </c>
    </row>
    <row r="5" spans="1:3">
      <c r="A5" s="4" t="s">
        <v>637</v>
      </c>
      <c r="B5" s="5" t="n">
        <v>97197927</v>
      </c>
      <c r="C5" s="5" t="n">
        <v>78702974</v>
      </c>
    </row>
    <row r="6" spans="1:3">
      <c r="A6" s="4" t="s">
        <v>644</v>
      </c>
    </row>
    <row r="7" spans="1:3">
      <c r="A7" s="4" t="s">
        <v>637</v>
      </c>
      <c r="B7" s="6" t="n">
        <v>4522320</v>
      </c>
      <c r="C7" s="6" t="n">
        <v>49759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41</v>
      </c>
    </row>
    <row r="3" spans="1:3">
      <c r="A3" s="3" t="s">
        <v>145</v>
      </c>
    </row>
    <row r="4" spans="1:3">
      <c r="A4" s="4" t="s">
        <v>115</v>
      </c>
      <c r="B4" s="6" t="n">
        <v>226255</v>
      </c>
      <c r="C4" s="6" t="n">
        <v>-1456476</v>
      </c>
    </row>
    <row r="5" spans="1:3">
      <c r="A5" s="3" t="s">
        <v>146</v>
      </c>
    </row>
    <row r="6" spans="1:3">
      <c r="A6" s="4" t="s">
        <v>147</v>
      </c>
      <c r="B6" s="5" t="n">
        <v>343659</v>
      </c>
      <c r="C6" s="5" t="n">
        <v>1128213</v>
      </c>
    </row>
    <row r="7" spans="1:3">
      <c r="A7" s="4" t="s">
        <v>148</v>
      </c>
      <c r="B7" s="5" t="n">
        <v>1124110</v>
      </c>
      <c r="C7" s="5" t="n">
        <v>551305</v>
      </c>
    </row>
    <row r="8" spans="1:3">
      <c r="A8" s="4" t="s">
        <v>149</v>
      </c>
      <c r="B8" s="5" t="n">
        <v>22037</v>
      </c>
      <c r="C8" s="5" t="n">
        <v>4803</v>
      </c>
    </row>
    <row r="9" spans="1:3">
      <c r="A9" s="4" t="s">
        <v>150</v>
      </c>
      <c r="B9" s="5" t="n">
        <v>786491</v>
      </c>
      <c r="C9" s="5" t="n">
        <v>756346</v>
      </c>
    </row>
    <row r="10" spans="1:3">
      <c r="A10" s="4" t="s">
        <v>151</v>
      </c>
      <c r="B10" s="5" t="n">
        <v>5000</v>
      </c>
      <c r="C10" s="5" t="n">
        <v>17304</v>
      </c>
    </row>
    <row r="11" spans="1:3">
      <c r="A11" s="4" t="s">
        <v>112</v>
      </c>
      <c r="B11" s="5" t="n">
        <v>717987</v>
      </c>
      <c r="C11" s="5" t="n">
        <v>683404</v>
      </c>
    </row>
    <row r="12" spans="1:3">
      <c r="A12" s="3" t="s">
        <v>152</v>
      </c>
    </row>
    <row r="13" spans="1:3">
      <c r="A13" s="4" t="s">
        <v>153</v>
      </c>
      <c r="B13" s="5" t="n">
        <v>-7967993</v>
      </c>
      <c r="C13" s="5" t="n">
        <v>-4502811</v>
      </c>
    </row>
    <row r="14" spans="1:3">
      <c r="A14" s="4" t="s">
        <v>154</v>
      </c>
      <c r="B14" s="5" t="n">
        <v>-29868</v>
      </c>
      <c r="C14" s="5" t="n">
        <v>-26986</v>
      </c>
    </row>
    <row r="15" spans="1:3">
      <c r="A15" s="4" t="s">
        <v>155</v>
      </c>
      <c r="B15" s="5" t="n">
        <v>-12576</v>
      </c>
      <c r="C15" s="5" t="n">
        <v>-269348</v>
      </c>
    </row>
    <row r="16" spans="1:3">
      <c r="A16" s="4" t="s">
        <v>156</v>
      </c>
      <c r="B16" s="5" t="n">
        <v>62960</v>
      </c>
      <c r="C16" s="5" t="n">
        <v>-172364</v>
      </c>
    </row>
    <row r="17" spans="1:3">
      <c r="A17" s="4" t="s">
        <v>157</v>
      </c>
      <c r="B17" s="5" t="n">
        <v>10443535</v>
      </c>
      <c r="C17" s="5" t="n">
        <v>1190046</v>
      </c>
    </row>
    <row r="18" spans="1:3">
      <c r="A18" s="4" t="s">
        <v>158</v>
      </c>
      <c r="B18" s="5" t="n">
        <v>33346</v>
      </c>
      <c r="C18" s="5" t="n">
        <v>10179</v>
      </c>
    </row>
    <row r="19" spans="1:3">
      <c r="A19" s="4" t="s">
        <v>159</v>
      </c>
      <c r="B19" s="5" t="n">
        <v>99899</v>
      </c>
      <c r="C19" s="5" t="n">
        <v>-48505</v>
      </c>
    </row>
    <row r="20" spans="1:3">
      <c r="A20" s="4" t="s">
        <v>160</v>
      </c>
      <c r="B20" s="5" t="n">
        <v>5854842</v>
      </c>
      <c r="C20" s="5" t="n">
        <v>-2134890</v>
      </c>
    </row>
    <row r="21" spans="1:3">
      <c r="A21" s="3" t="s">
        <v>161</v>
      </c>
    </row>
    <row r="22" spans="1:3">
      <c r="A22" s="4" t="s">
        <v>162</v>
      </c>
      <c r="B22" s="5" t="n">
        <v>-370322</v>
      </c>
      <c r="C22" s="5" t="n">
        <v>-261505</v>
      </c>
    </row>
    <row r="23" spans="1:3">
      <c r="A23" s="4" t="s">
        <v>163</v>
      </c>
      <c r="B23" s="5" t="n">
        <v>-146227</v>
      </c>
      <c r="C23" s="5" t="n">
        <v>-228841</v>
      </c>
    </row>
    <row r="24" spans="1:3">
      <c r="A24" s="4" t="s">
        <v>164</v>
      </c>
      <c r="B24" s="5" t="n">
        <v>-516549</v>
      </c>
      <c r="C24" s="5" t="n">
        <v>-490346</v>
      </c>
    </row>
    <row r="25" spans="1:3">
      <c r="A25" s="3" t="s">
        <v>165</v>
      </c>
    </row>
    <row r="26" spans="1:3">
      <c r="A26" s="4" t="s">
        <v>166</v>
      </c>
      <c r="B26" s="5" t="n">
        <v>6784934</v>
      </c>
      <c r="C26" s="5" t="n">
        <v>14048741</v>
      </c>
    </row>
    <row r="27" spans="1:3">
      <c r="A27" s="4" t="s">
        <v>167</v>
      </c>
      <c r="B27" s="5" t="n">
        <v>-6784934</v>
      </c>
      <c r="C27" s="5" t="n">
        <v>-14048741</v>
      </c>
    </row>
    <row r="28" spans="1:3">
      <c r="A28" s="4" t="s">
        <v>168</v>
      </c>
      <c r="B28" s="5" t="n">
        <v>-473278</v>
      </c>
      <c r="C28" s="5" t="n">
        <v>-101698</v>
      </c>
    </row>
    <row r="29" spans="1:3">
      <c r="A29" s="4" t="s">
        <v>169</v>
      </c>
      <c r="B29" s="5" t="n">
        <v>-5000</v>
      </c>
      <c r="C29" s="5" t="n">
        <v>0</v>
      </c>
    </row>
    <row r="30" spans="1:3">
      <c r="A30" s="4" t="s">
        <v>170</v>
      </c>
      <c r="B30" s="5" t="n">
        <v>0</v>
      </c>
      <c r="C30" s="5" t="n">
        <v>-100000</v>
      </c>
    </row>
    <row r="31" spans="1:3">
      <c r="A31" s="4" t="s">
        <v>128</v>
      </c>
      <c r="B31" s="5" t="n">
        <v>-365685</v>
      </c>
      <c r="C31" s="5" t="n">
        <v>0</v>
      </c>
    </row>
    <row r="32" spans="1:3">
      <c r="A32" s="4" t="s">
        <v>171</v>
      </c>
      <c r="B32" s="5" t="n">
        <v>0</v>
      </c>
      <c r="C32" s="5" t="n">
        <v>44000</v>
      </c>
    </row>
    <row r="33" spans="1:3">
      <c r="A33" s="4" t="s">
        <v>172</v>
      </c>
      <c r="B33" s="5" t="n">
        <v>-843963</v>
      </c>
      <c r="C33" s="5" t="n">
        <v>-157698</v>
      </c>
    </row>
    <row r="34" spans="1:3">
      <c r="A34" s="4" t="s">
        <v>173</v>
      </c>
      <c r="B34" s="5" t="n">
        <v>-46595</v>
      </c>
      <c r="C34" s="5" t="n">
        <v>-57631</v>
      </c>
    </row>
    <row r="35" spans="1:3">
      <c r="A35" s="4" t="s">
        <v>174</v>
      </c>
      <c r="B35" s="5" t="n">
        <v>4447735</v>
      </c>
      <c r="C35" s="5" t="n">
        <v>-2840565</v>
      </c>
    </row>
    <row r="36" spans="1:3">
      <c r="A36" s="4" t="s">
        <v>175</v>
      </c>
      <c r="B36" s="5" t="n">
        <v>2431892</v>
      </c>
      <c r="C36" s="5" t="n">
        <v>5272457</v>
      </c>
    </row>
    <row r="37" spans="1:3">
      <c r="A37" s="4" t="s">
        <v>176</v>
      </c>
      <c r="B37" s="5" t="n">
        <v>6879627</v>
      </c>
      <c r="C37" s="5" t="n">
        <v>2431892</v>
      </c>
    </row>
    <row r="38" spans="1:3">
      <c r="A38" s="3" t="s">
        <v>177</v>
      </c>
    </row>
    <row r="39" spans="1:3">
      <c r="A39" s="4" t="s">
        <v>178</v>
      </c>
      <c r="B39" s="5" t="n">
        <v>216096</v>
      </c>
      <c r="C39" s="5" t="n">
        <v>51953</v>
      </c>
    </row>
    <row r="40" spans="1:3">
      <c r="A40" s="4" t="s">
        <v>179</v>
      </c>
      <c r="B40" s="5" t="n">
        <v>14859</v>
      </c>
      <c r="C40" s="5" t="n">
        <v>44633</v>
      </c>
    </row>
    <row r="41" spans="1:3">
      <c r="A41" s="3" t="s">
        <v>180</v>
      </c>
    </row>
    <row r="42" spans="1:3">
      <c r="A42" s="4" t="s">
        <v>181</v>
      </c>
      <c r="B42" s="5" t="n">
        <v>181923</v>
      </c>
      <c r="C42" s="5" t="n">
        <v>195246</v>
      </c>
    </row>
    <row r="43" spans="1:3">
      <c r="A43" s="4" t="s">
        <v>182</v>
      </c>
      <c r="B43" s="6" t="n">
        <v>471919</v>
      </c>
      <c r="C4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06:15Z</dcterms:created>
  <dcterms:modified xmlns:dcterms="http://purl.org/dc/terms/" xmlns:xsi="http://www.w3.org/2001/XMLSchema-instance" xsi:type="dcterms:W3CDTF">2020-03-24T16:06:15Z</dcterms:modified>
</cp:coreProperties>
</file>